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Geographical Information"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Cash and Cash Equivalents, an_2" sheetId="24" state="visible" r:id="rId24"/>
    <sheet xmlns:r="http://schemas.openxmlformats.org/officeDocument/2006/relationships" name="Fair Value Measurement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Stockholders' Equity (Tables)" sheetId="29" state="visible" r:id="rId29"/>
    <sheet xmlns:r="http://schemas.openxmlformats.org/officeDocument/2006/relationships" name="Geographical Information (Table" sheetId="30" state="visible" r:id="rId30"/>
    <sheet xmlns:r="http://schemas.openxmlformats.org/officeDocument/2006/relationships" name="Summary of Significant Accoun_3" sheetId="31" state="visible" r:id="rId31"/>
    <sheet xmlns:r="http://schemas.openxmlformats.org/officeDocument/2006/relationships" name="Revenue Disaggregation of Reven" sheetId="32" state="visible" r:id="rId32"/>
    <sheet xmlns:r="http://schemas.openxmlformats.org/officeDocument/2006/relationships" name="Revenue Deferred Revenue and De" sheetId="33" state="visible" r:id="rId33"/>
    <sheet xmlns:r="http://schemas.openxmlformats.org/officeDocument/2006/relationships" name="Earnings per Share - Basic and " sheetId="34" state="visible" r:id="rId34"/>
    <sheet xmlns:r="http://schemas.openxmlformats.org/officeDocument/2006/relationships" name="Cash and Cash Equivalents, an_3" sheetId="35" state="visible" r:id="rId35"/>
    <sheet xmlns:r="http://schemas.openxmlformats.org/officeDocument/2006/relationships" name="Cash and Cash Equivalents, an_4" sheetId="36" state="visible" r:id="rId36"/>
    <sheet xmlns:r="http://schemas.openxmlformats.org/officeDocument/2006/relationships" name="Cash and Cash Equivalents, an_5" sheetId="37" state="visible" r:id="rId37"/>
    <sheet xmlns:r="http://schemas.openxmlformats.org/officeDocument/2006/relationships" name="Fair Value Measurement - Assets" sheetId="38" state="visible" r:id="rId38"/>
    <sheet xmlns:r="http://schemas.openxmlformats.org/officeDocument/2006/relationships" name="Property and Equipment (Details" sheetId="39" state="visible" r:id="rId39"/>
    <sheet xmlns:r="http://schemas.openxmlformats.org/officeDocument/2006/relationships" name="Leases - Narrative (Details)" sheetId="40" state="visible" r:id="rId40"/>
    <sheet xmlns:r="http://schemas.openxmlformats.org/officeDocument/2006/relationships" name="Leases - Components of Lease Co" sheetId="41" state="visible" r:id="rId41"/>
    <sheet xmlns:r="http://schemas.openxmlformats.org/officeDocument/2006/relationships" name="Leases - Maturities of Lease Li" sheetId="42" state="visible" r:id="rId42"/>
    <sheet xmlns:r="http://schemas.openxmlformats.org/officeDocument/2006/relationships" name="Leases - Supplemental Cash Flow"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ong-term Debt - Narrative (Det" sheetId="47" state="visible" r:id="rId47"/>
    <sheet xmlns:r="http://schemas.openxmlformats.org/officeDocument/2006/relationships" name="Commitments and Contingencies (" sheetId="48" state="visible" r:id="rId48"/>
    <sheet xmlns:r="http://schemas.openxmlformats.org/officeDocument/2006/relationships" name="Stockholders' Equity - Share Re" sheetId="49" state="visible" r:id="rId49"/>
    <sheet xmlns:r="http://schemas.openxmlformats.org/officeDocument/2006/relationships" name="Stockholders' Equity - Share-ba" sheetId="50" state="visible" r:id="rId50"/>
    <sheet xmlns:r="http://schemas.openxmlformats.org/officeDocument/2006/relationships" name="Stockholders' Equity - Restrict" sheetId="51" state="visible" r:id="rId51"/>
    <sheet xmlns:r="http://schemas.openxmlformats.org/officeDocument/2006/relationships" name="Stockholders' Equity - Addition" sheetId="52" state="visible" r:id="rId52"/>
    <sheet xmlns:r="http://schemas.openxmlformats.org/officeDocument/2006/relationships" name="Income Taxes (Details)" sheetId="53" state="visible" r:id="rId53"/>
    <sheet xmlns:r="http://schemas.openxmlformats.org/officeDocument/2006/relationships" name="Geographical Information - Prop" sheetId="54" state="visible" r:id="rId54"/>
    <sheet xmlns:r="http://schemas.openxmlformats.org/officeDocument/2006/relationships" name="Uncategorized Items - fb-063020" sheetId="55" state="visible" r:id="rId55"/>
  </sheets>
  <definedNames/>
  <calcPr calcId="124519" fullCalcOnLoad="1"/>
</workbook>
</file>

<file path=xl/sharedStrings.xml><?xml version="1.0" encoding="utf-8"?>
<sst xmlns="http://schemas.openxmlformats.org/spreadsheetml/2006/main" uniqueCount="505">
  <si>
    <t>Cover Page - shares</t>
  </si>
  <si>
    <t>6 Months Ended</t>
  </si>
  <si>
    <t>Jun. 30, 2019</t>
  </si>
  <si>
    <t>Jul. 19, 2019</t>
  </si>
  <si>
    <t>Entity Information</t>
  </si>
  <si>
    <t>Document Type</t>
  </si>
  <si>
    <t>10-Q</t>
  </si>
  <si>
    <t>Document Quarterly Report</t>
  </si>
  <si>
    <t>true</t>
  </si>
  <si>
    <t>Document Period End Date</t>
  </si>
  <si>
    <t>Jun. 30,
		2019</t>
  </si>
  <si>
    <t>Document Transition Report</t>
  </si>
  <si>
    <t>false</t>
  </si>
  <si>
    <t>Entity File Number</t>
  </si>
  <si>
    <t>001-35551</t>
  </si>
  <si>
    <t>Entity Registrant Name</t>
  </si>
  <si>
    <t>Facebook Inc</t>
  </si>
  <si>
    <t>Entity Incorporation, State or Country Code</t>
  </si>
  <si>
    <t>DE</t>
  </si>
  <si>
    <t>Entity Tax Identification Number</t>
  </si>
  <si>
    <t>20-1665019</t>
  </si>
  <si>
    <t>Entity Address, Address Line One</t>
  </si>
  <si>
    <t>1601 Willow Road</t>
  </si>
  <si>
    <t>Entity Address, City or Town</t>
  </si>
  <si>
    <t>Menlo Park</t>
  </si>
  <si>
    <t>Entity Address, State or Province</t>
  </si>
  <si>
    <t>CA</t>
  </si>
  <si>
    <t>Entity Address, Postal Zip Code</t>
  </si>
  <si>
    <t>94025</t>
  </si>
  <si>
    <t>City Area Code</t>
  </si>
  <si>
    <t>650</t>
  </si>
  <si>
    <t>Local Phone Number</t>
  </si>
  <si>
    <t>543-4800</t>
  </si>
  <si>
    <t>Title of 12(b) Security</t>
  </si>
  <si>
    <t>Class A Common Stock, par value $.000006</t>
  </si>
  <si>
    <t>Trading Symbol</t>
  </si>
  <si>
    <t>F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Document Fiscal Year Focus</t>
  </si>
  <si>
    <t>2019</t>
  </si>
  <si>
    <t>Document Fiscal Period Focus</t>
  </si>
  <si>
    <t>Q2</t>
  </si>
  <si>
    <t>Entity Central Index Key</t>
  </si>
  <si>
    <t>0001326801</t>
  </si>
  <si>
    <t>Current Fiscal Year End Date</t>
  </si>
  <si>
    <t>--12-31</t>
  </si>
  <si>
    <t>Class A Common Stock</t>
  </si>
  <si>
    <t>Entity Common Stock, Shares Outstanding</t>
  </si>
  <si>
    <t>Class B Common Stock</t>
  </si>
  <si>
    <t>CONDENSED CONSOLIDATED BALANCE SHEETS - USD ($) $ in Millions</t>
  </si>
  <si>
    <t>Dec. 31, 2018</t>
  </si>
  <si>
    <t>Current assets:</t>
  </si>
  <si>
    <t>Cash and cash equivalents</t>
  </si>
  <si>
    <t>Marketable securities</t>
  </si>
  <si>
    <t>Accounts receivable, net of allowances of $295 and $229 as of June 30, 2019 and December 31, 2018, respectively</t>
  </si>
  <si>
    <t>Prepaid expenses and other current assets</t>
  </si>
  <si>
    <t>Total current assets</t>
  </si>
  <si>
    <t>Property and equipment, net</t>
  </si>
  <si>
    <t>Operating lease right-of-use assets, net</t>
  </si>
  <si>
    <t>Intangible assets, net</t>
  </si>
  <si>
    <t>Goodwill</t>
  </si>
  <si>
    <t>Other assets</t>
  </si>
  <si>
    <t>Total assets</t>
  </si>
  <si>
    <t>Current liabilities:</t>
  </si>
  <si>
    <t>Accounts payable</t>
  </si>
  <si>
    <t>Partners payable</t>
  </si>
  <si>
    <t>Operating lease liabilities, current</t>
  </si>
  <si>
    <t>Accrued expenses and other current liabilities</t>
  </si>
  <si>
    <t>Deferred revenue and deposits</t>
  </si>
  <si>
    <t>Total current liabilities</t>
  </si>
  <si>
    <t>Operating lease liabilities, non-current</t>
  </si>
  <si>
    <t>Other liabilities</t>
  </si>
  <si>
    <t>Total liabilities</t>
  </si>
  <si>
    <t>Commitments and contingencies</t>
  </si>
  <si>
    <t xml:space="preserve"> </t>
  </si>
  <si>
    <t>Stockholders' equity:</t>
  </si>
  <si>
    <t>Common stock, $0.000006 par value; 5,000 million Class A shares authorized, 2,407 million and 2,385 million shares issued and outstanding, as of June 30, 2019 and December 31, 2018, respectively; 4,141 million Class B shares authorized, 447 million and 469 million shares issued and outstanding, as of June 30, 2019 and December 31, 2018, respectively.</t>
  </si>
  <si>
    <t>Additional paid-in capital</t>
  </si>
  <si>
    <t>Accumulated other comprehensive loss</t>
  </si>
  <si>
    <t>Retained earnings</t>
  </si>
  <si>
    <t>Total stockholders' equity</t>
  </si>
  <si>
    <t>Total liabilities and stockholders' equity</t>
  </si>
  <si>
    <t>CONDENSED CONSOLIDATED BALANCE SHEETS (Parenthetical) - USD ($) $ in Millions</t>
  </si>
  <si>
    <t>Accounts receivable, allowances for doubtful accounts</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3 Months Ended</t>
  </si>
  <si>
    <t>Jun. 30, 2018</t>
  </si>
  <si>
    <t>Revenue</t>
  </si>
  <si>
    <t>Costs and expenses:</t>
  </si>
  <si>
    <t>Cost of revenue</t>
  </si>
  <si>
    <t>Research and development</t>
  </si>
  <si>
    <t>Marketing and sales</t>
  </si>
  <si>
    <t>General and administrative</t>
  </si>
  <si>
    <t>Total costs and expenses</t>
  </si>
  <si>
    <t>Income from operations</t>
  </si>
  <si>
    <t>Interest and other incom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DENSED 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DENSED CONSOLIDATED STATEMENTS OF STOCKHOLDERS' EQUITY - USD ($) shares in Millions, $ in Millions</t>
  </si>
  <si>
    <t>Total</t>
  </si>
  <si>
    <t>Class A and Class B Common Stock</t>
  </si>
  <si>
    <t>Additional Paid-In Capital</t>
  </si>
  <si>
    <t>Accumulated Other Comprehensive Loss</t>
  </si>
  <si>
    <t>Retained Earnings</t>
  </si>
  <si>
    <t>Balances at beginning of period (in shares) at Dec. 31, 2017</t>
  </si>
  <si>
    <t>Balances at beginning of period at Dec. 31, 2017</t>
  </si>
  <si>
    <t>Increase (Decrease) in Stockholders' Equity [Roll Forward]</t>
  </si>
  <si>
    <t>Issuance of common stock (in shares)</t>
  </si>
  <si>
    <t>Issuance of common stock</t>
  </si>
  <si>
    <t>Shares withheld related to net share settlement and other (in shares)</t>
  </si>
  <si>
    <t>Shares withheld related to net share settlement and other</t>
  </si>
  <si>
    <t>Share-based compensation</t>
  </si>
  <si>
    <t>Share repurchases (in shares)</t>
  </si>
  <si>
    <t>Share repurchases</t>
  </si>
  <si>
    <t>Other comprehensive income (loss)</t>
  </si>
  <si>
    <t>Balances at end of period (in shares) at Jun. 30, 2018</t>
  </si>
  <si>
    <t>Balances at end of period at Jun. 30, 2018</t>
  </si>
  <si>
    <t>Balances at beginning of period (in shares) at Mar. 31, 2018</t>
  </si>
  <si>
    <t>Balances at beginning of period at Mar. 31, 2018</t>
  </si>
  <si>
    <t>Balances at beginning of period (in shares) at Dec. 31, 2018</t>
  </si>
  <si>
    <t>Balances at beginning of period at Dec. 31, 2018</t>
  </si>
  <si>
    <t>Balances at end of period (in shares) at Jun. 30, 2019</t>
  </si>
  <si>
    <t>Balances at end of period at Jun. 30, 2019</t>
  </si>
  <si>
    <t>Balances at beginning of period (in shares) at Mar. 31, 2019</t>
  </si>
  <si>
    <t>Balances at beginning of period at Mar. 31, 2019</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Other</t>
  </si>
  <si>
    <t>Changes in assets and liabilities:</t>
  </si>
  <si>
    <t>Accounts receivable</t>
  </si>
  <si>
    <t>Net cash provided by operating activities</t>
  </si>
  <si>
    <t>Cash flows from investing activities</t>
  </si>
  <si>
    <t>Purchases of property and equipment, net</t>
  </si>
  <si>
    <t>Purchases of marketable securities</t>
  </si>
  <si>
    <t>Sales of marketable securities</t>
  </si>
  <si>
    <t>Maturities of marketable securities</t>
  </si>
  <si>
    <t>Other investing activities, net</t>
  </si>
  <si>
    <t>Net cash used in investing activities</t>
  </si>
  <si>
    <t>Cash flows from financing activities</t>
  </si>
  <si>
    <t>Taxes paid related to net share settlement of equity awards</t>
  </si>
  <si>
    <t>Repurchases of Class A common stock</t>
  </si>
  <si>
    <t>Principal payments on finance leases</t>
  </si>
  <si>
    <t>Net change in overdraft in cash pooling entities</t>
  </si>
  <si>
    <t>Other financing activities, net</t>
  </si>
  <si>
    <t>Net cash used in financing activities</t>
  </si>
  <si>
    <t>Effect of exchange rate changes on cash, cash equivalents, and restricted cash</t>
  </si>
  <si>
    <t>Net increase in cash, cash equivalents, and restricted cash</t>
  </si>
  <si>
    <t>Cash, cash equivalents, and restricted cash at beginning of the period</t>
  </si>
  <si>
    <t>Cash, cash equivalents, and restricted cash at end of the period</t>
  </si>
  <si>
    <t>Reconciliation of cash, cash equivalents, and restricted cash to the condensed consolidated balance sheets</t>
  </si>
  <si>
    <t>Total cash, cash equivalents, and restricted cash</t>
  </si>
  <si>
    <t>Cash paid during the period for:</t>
  </si>
  <si>
    <t>Interest</t>
  </si>
  <si>
    <t>Income taxes, net</t>
  </si>
  <si>
    <t>Non-cash investing activities:</t>
  </si>
  <si>
    <t>Net change in prepaids and liabilities related to property and equipment</t>
  </si>
  <si>
    <t>Property and equipment in accounts payable and accrued liabilities</t>
  </si>
  <si>
    <t>Summary of Significant Accounting Policies</t>
  </si>
  <si>
    <t>Accounting Policies [Abstract]</t>
  </si>
  <si>
    <t xml:space="preserve">Summary of Significant Accounting Policies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18 . The condensed consolidated balance sheet as of December 31, 2018 included herein was derived from the audited financial statements as of that date, but does not include all disclosures including notes required by GAAP. The condensed consolidated financial statements include the accounts of Facebook, Inc., its wholly owned subsidiarie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19 .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 Recently Adopted Accounting Pronouncements On January 1, 2019, we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7— Leases. Significant Accounting Policies - Leases On January 1, 2019, we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Additionally, for certain equipment leases, we apply a portfolio approach to effectively account for the operating lease ROU assets and liabilities. Upon adoption, we recognized total ROU assets of $ 6.63 billion , with corresponding liabilities of $ 6.35 billion on the condensed consolidated balance sheets. This included $761 million of pre-existing finance lease ROU assets previously reported in the network equipment within property and equipment, net. The ROU assets include adjustments for prepayments and accrued lease paymen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t>
  </si>
  <si>
    <t>Revenue from Contract with Customer [Abstract]</t>
  </si>
  <si>
    <t>Revenue Revenue disaggregated by revenue source for the three and six months ended June 30, 2019 and 2018 , consists of the following (in millions): Three Months Ended June 30, Six Months Ended June 30, 2019 2018 2019 2018 Advertising $ 16,624 $ 13,038 $ 31,536 $ 24,833 Payments and other fees 262 193 427 364 Total revenue $ 16,886 $ 13,231 $ 31,963 $ 25,197 Revenue disaggregated by geography, based on the billing address of our customer, consists of the following (in millions): Three Months Ended June 30, Six Months Ended June 30, 2019 2018 2019 2018 Revenue: US &amp; Canada (1) $ 7,632 $ 5,982 $ 14,409 $ 11,424 Europe (2) 4,097 3,307 7,721 6,334 Asia-Pacific 3,628 2,772 6,965 5,247 Rest of World (2) 1,529 1,170 2,868 2,192 Total revenue $ 16,886 $ 13,231 $ 31,963 $ 25,197 (1) United States revenue was $7.14 billion and $5.60 billion for the three months ended June 30, 2019 and 2018 , respectively, and $13.51 billion and $10.69 billion for the six months ended June 30, 2019 and 2018 , respectively. (2) Europe includes Russia and Turkey, and Rest of World includes Africa, Latin America, and the Middle East. Deferred revenue and deposits consists of the following (in millions): June 30, 2019 December 31, 2018 Deferred revenue $ 164 $ 117 Deposits 34 30 Total deferred revenue and deposits $ 198 $ 147</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including awards under our equity compensation plans. In 2018, the calculation of diluted EPS also included the effect of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RSUs with anti-dilutive effect were excluded from the EPS calculation and they were not material for the three and six months ended June 30, 2019 and 2018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Three Months Ended June 30, Six Months Ended June 30, 2019 2018 2019 2018 Class A Class B Class A Class B Class A Class B Class A Class B Basic EPS: Numerator Net income $ 2,204 $ 412 $ 4,246 $ 860 $ 4,241 $ 804 $ 8,368 $ 1,725 Less: Net income attributable to participating securities — — — — — — 1 — Net income attributable to common stockholders $ 2,204 $ 412 $ 4,246 $ 860 $ 4,241 $ 804 $ 8,367 $ 1,725 Denominator Weighted average shares outstanding 2,405 450 2,407 488 2,400 455 2,405 495 Basic EPS $ 0.92 $ 0.92 $ 1.76 $ 1.76 $ 1.77 $ 1.77 $ 3.48 $ 3.48 Diluted EPS: Numerator Net income attributable to common stockholders $ 2,204 $ 412 $ 4,246 $ 860 $ 4,241 $ 804 $ 8,367 $ 1,725 Reallocation of net income attributable to participating securities — — — — — — 1 — Reallocation of net income as a result of conversion of Class B to Class A common stock 412 — 860 — 804 — 1,725 — Reallocation of net income to Class B common stock — (2 ) — (4 ) — (3 ) — (9 ) Net income attributable to common stockholders for diluted EPS $ 2,616 $ 410 $ 5,106 $ 856 $ 5,045 $ 801 $ 10,093 $ 1,716 Denominator Number of shares used for basic EPS computation 2,405 450 2,407 488 2,400 455 2,405 495 Conversion of Class B to Class A common stock 450 — 488 — 455 — 495 — Weighted average effect of dilutive RSUs and employee stock options 20 — 35 3 18 1 39 5 Number of shares used for diluted EPS computation 2,875 450 2,930 491 2,873 456 2,939 500 Diluted EPS $ 0.91 $ 0.91 $ 1.74 $ 1.74 $ 1.76 $ 1.76 $ 3.43 $ 3.43</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June 30, 2019 December 31, 2018 Cash and cash equivalents: Cash $ 3,380 $ 2,713 Money market funds 10,151 6,792 U.S. government securities 163 90 U.S. government agency securities — 54 Certificate of deposits and time deposits 163 369 Corporate debt securities 20 1 Total cash and cash equivalents 13,877 10,019 Marketable securities: U.S. government securities 17,338 13,836 U.S. government agency securities 7,792 8,333 Corporate debt securities 9,589 8,926 Total marketable securities 34,719 31,095 Total cash and cash equivalents, and marketable securities $ 48,596 $ 41,114 The gross unrealized gains on our marketable securities were $179 million and $24 million as of June 30, 2019 and December 31, 2018, respectively. The gross unrealized losses on our marketable securities were $69 million and $357 million as of June 30, 2019 and December 31, 2018 , respectively. In addition, gross unrealized losses that had been in a continuous loss position for 12 months or longer were $67 million and $332 million as of June 30, 2019 and December 31, 2018 , respectively. As of June 30, 2019 , we considered the decreases in market value of our marketable securities to be temporary in nature and did not consider any of our investments to be other-than-temporarily impaired. The following table classifies our marketable securities by contractual maturities (in millions): June 30, 2019 Due in one year $ 12,730 Due after one year to five years 21,989 Total $ 34,719</t>
  </si>
  <si>
    <t>Fair Value Measurement</t>
  </si>
  <si>
    <t>Fair Value Disclosures [Abstract]</t>
  </si>
  <si>
    <t>Fair Value Measurement The following table summarizes our assets measured at fair value and the classification by level of input within the fair value hierarchy (in millions): Fair Value Measurement at Reporting Date Using Description June 30, 2019 Quoted Prices in Active Markets for Identical Assets (Level 1) Significant Other Observable Inputs (Level 2) Significant Unobservable Inputs (Level 3) Cash equivalents: Money market funds $ 10,151 $ 10,151 $ — $ — U.S. government securities 163 163 — — Certificate of deposits and time deposits 163 — 163 — Corporate debt securities 20 — 20 — Marketable securities: U.S. government securities 17,338 17,338 — — U.S. government agency securities 7,792 7,792 — — Corporate debt securities 9,589 — 9,589 — Total cash equivalents and marketable securities $ 45,216 $ 35,444 $ 9,772 $ — Fair Value Measurement at Reporting Date Using Description December 31, 2018 Quoted Prices in Active Markets for Identical Assets (Level 1) Significant Other Observable Inputs (Level 2) Significant Unobservable Inputs (Level 3) Cash equivalents: Money market funds $ 6,792 $ 6,792 $ — $ — U.S. government securities 90 90 — — U.S. government agency securities 54 54 — — Certificate of deposits and time deposits 369 — 369 — Corporate debt securities 1 — 1 — Marketable securities: U.S. government securities 13,836 13,836 — — U.S. government agency securities 8,333 8,333 — — Corporate debt securities 8,926 — 8,926 — Total cash equivalents and marketable securities $ 38,401 $ 29,105 $ 9,296 $ —</t>
  </si>
  <si>
    <t>Property and Equipment</t>
  </si>
  <si>
    <t>Property, Plant and Equipment [Abstract]</t>
  </si>
  <si>
    <t>Property and Equipment Property and equipment consists of the following (in millions): June 30, 2019 December 31, 2018 Land $ 1,007 $ 899 Buildings 9,015 7,401 Leasehold improvements 2,301 1,841 Network equipment 14,559 13,017 Computer software, office equipment and other 1,484 1,187 Finance lease right-of-use assets 1,331 — Construction in progress 9,054 7,228 Total 38,751 31,573 Less: Accumulated depreciation (8,752 ) (6,890 ) Property and equipment, net $ 29,999 $ 24,683 Construction in progress includes costs mostly related to construction of data centers, network equipment infrastructure to support our data centers around the world, and office buildings. No interest was capitalized for any period presented.</t>
  </si>
  <si>
    <t>Leases</t>
  </si>
  <si>
    <t>Leases [Abstract]</t>
  </si>
  <si>
    <t>Leases We have entered into various non-cancelable operating lease agreements for certain of our offices, data center, land, colocations and certain network equipment. Our leases have original lease periods expiring between 2019 and 2093 . Many leases include one or more options to renew. We do not assume renewals in our determination of the lease term unless the renewals are deemed to be reasonably assured at lease commencement. Our lease agreements do not contain any material residual value guarantees or material restrictive covenants. The components of lease costs, lease term and discount rate are as follows (in millions): Three Months Ended Six Months Ended June 30, 2019 June 30, 2019 Finance lease cost Amortization of right-of-use assets $ 47 $ 89 Interest 3 5 Operating lease cost 274 520 Variable lease cost and other, net 21 70 Total lease cost $ 345 $ 684 Weighted Average Remaining Lease Term Operating leases 13.1 years Finance leases 15.3 years Weighted Average Discount Rate Operating leases 3.5 % Finance leases 3.2 % The following is a schedule, by years, of maturities of lease liabilities as of June 30, 2019 (in millions): Operating Leases Finance Leases The remainder of 2019 $ 409 $ 30 2020 1,004 43 2021 956 34 2022 877 30 2023 840 30 Thereafter 6,222 334 Total undiscounted cash flows 10,308 501 Less imputed interest (2,498 ) (107 ) Present value of lease liabilities $ 7,810 $ 394 As of June 30, 2019 , we have additional operating and finance leases for facilities and network equipment that have not yet commenced with lease obligations of $4.82 billion and $471 million , respectively. These operating and finance leases will commence between 2019 and 2022 with lease terms of greater than one year to 25 years. This table does not include lease payments that were not fixed at commencement or modification. Supplemental cash flow information related to leases are as follows (in millions): Six Months Ended June 30, 2019 Cash paid for amounts included in the measurement of lease liabilities: Operating cash flows from operating leases $ 388 Operating cash flows from finance leases $ 5 Financing cash flows from finance leases $ 267 Lease liabilities arising from obtaining right-of-use assets: Operating leases $ 2,203 Finance leases $ 75</t>
  </si>
  <si>
    <t>Goodwill and Intangible Assets</t>
  </si>
  <si>
    <t>Goodwill and Intangible Assets Disclosure [Abstract]</t>
  </si>
  <si>
    <t>Goodwill and Intangible Assets During the six months ended June 30, 2019 , we completed business acquisitions that were not material to our condensed consolidated financial statements, either individually or in the aggregate. Accordingly, pro forma historical results of operations related to these business acquisitions during the six months ended June 30, 2019 have not been presented. We have included the financial results of these business acquisitions in our condensed consolidated financial statements from their respective dates of acquisition. The changes in the carrying amount of goodwill for the six months ended June 30, 2019 are as follows (in millions): Balance as of December 31, 2018 $ 18,301 Goodwill acquired 30 Effect of currency translation adjustment 3 Balance as of June 30, 2019 $ 18,334 Intangible assets consist of the following (in millions): June 30, 2019 December 31, 2018 Weighted-Average Remaining Useful Lives (in years) Gross Carrying Amount Accumulated Amortization Net Carrying Amount Gross Carrying Amount Accumulated Amortization Net Carrying Amount Acquired users 2.3 $ 2,056 $ (1,405 ) $ 651 $ 2,056 $ (1,260 ) $ 796 Acquired technology 1.3 1,014 (945 ) 69 1,002 (871 ) 131 Acquired patents 4.9 805 (596 ) 209 805 (565 ) 240 Trade names 1.3 629 (572 ) 57 629 (517 ) 112 Other 3.2 162 (154 ) 8 162 (147 ) 15 Total intangible assets 2.7 $ 4,666 $ (3,672 ) $ 994 $ 4,654 $ (3,360 ) $ 1,294 Amortization expense of intangible assets was $156 million and $312 million for the three and six months ended June 30, 2019 , respectively, and $158 million and $327 million for the three and six months ended June 30, 2018 , respectively. As of June 30, 2019 , expected amortization expense for the unamortized acquired intangible assets for the next five years and thereafter is as follows (in millions): The remainder of 2019 $ 245 2020 382 2021 277 2022 33 2023 26 Thereafter 31 Total $ 994</t>
  </si>
  <si>
    <t>Long-term Debt</t>
  </si>
  <si>
    <t>Debt Disclosure [Abstract]</t>
  </si>
  <si>
    <t>Long-term Debt In May 2016, we entered into a $2.0 billion senior unsecured revolving credit facility, and any amounts outstanding under this facility will be due and payable on May 20, 2021. As of June 30, 2019 , no amounts had been drawn down, and we were in compliance with the covenants under this facility.</t>
  </si>
  <si>
    <t>Commitments and Contingencies</t>
  </si>
  <si>
    <t>Commitments and Contingencies Disclosure [Abstract]</t>
  </si>
  <si>
    <t>te 10. Commitments and Contingencies Guarantee In 2018, we established a multi-currency notional cash pool for certain of our entities with a third-party bank provider. Actual cash balances are not physically converted and are not commingled between participating legal entities. As part of the notional cash pool agreement, the bank extends overdraft credit to our participating entities as needed, provided that the overall notionally pooled balance of all accounts in the pool at the end of each day is at least zero. In the unlikely event of a default by our collective entities participating in the pool, any overdraft balances incurred would be guaranteed by Facebook, Inc. Other contractual commitments We also have $4.57 billion of non-cancelable contractual commitments as of June 30, 2019 , the majority of which is related to network infrastructure and our data center operations. These commitments are primarily due within five years. Legal Matters Beginning on March 20, 2018, multiple putative class actions and derivative actions were filed in state and federal courts in the United States and elsewhere against us and certain of our directors and officers alleging violations of securities laws, breach of fiduciary duties, and other causes of action in connection with our platform and user data practices as well as the misuse of certain data by a developer that shared such data with third parties in violation of our terms and policies, and seeking unspecified damages and injunctive relief. Beginning on July 27, 2018, two putative class actions were filed in federal court in the United States against us and certain of our directors and officers alleging violations of securities laws in connection with the disclosure of our earnings results for the second quarter of 2018 and seeking unspecified damages. These two actions subsequently were transferred and consolidated in the U.S. District Court for the Northern District of California with the putative securities class action described above relating to our platform and user data practices. We believe these lawsuits are without merit, and we are vigorously defending them. In addition, our platform and user data practices, as well as the events surrounding the misuse of certain data by a developer became the subject of U.S. Federal Trade Commission (FTC), SEC, state attorneys general, and other government inquiries in the United States, Europe, and other jurisdictions. In July 2019, we entered into a settlement and modified consent order to resolve the FTC inquiry, and we also entered into a settlement to resolve the SEC inquiry, in each case pending federal court approval of the respective settlement. Among other matters, our settlement with the FTC requires us to pay a penalty of $5.0 billion and to significantly enhance our practices and processes for privacy compliance and oversight. In addition, our settlement with the SEC requires us to pay a penalty of $100 million . Beginning on September 28, 2018, multiple putative class actions were filed in state and federal courts in the United States and elsewhere against us alleging violations of consumer protection laws and other causes of action in connection with a third-party cyber-attack that exploited a vulnerability in Facebook’s code to steal user access tokens and access certain profile information from user accounts on Facebook, and seeking unspecified damages and injunctive relief. We believe these lawsuits are without merit, and we are vigorously defending them. In addition, the events surrounding this cyber-attack became the subject of Irish Data Protection Commission (IDPC) and other government inquiries. In addition, from time to time, we are subject to litigation and other proceedings involving law enforcement and other regulatory agencies, including in particular in Brazil and Europe, in order to ascertain the precise scope of our legal obligations to comply with the requests of those agencies, including our obligation to disclose user information in particular circumstances. A number of such instances have resulted in the assessment of fines and penalties against us. We believe we have multiple legal grounds to satisfy these requests or prevail against associated fines and penalties, and we intend to vigorously defend such fines and penalties. From time to time we also notify the IDPC, our designated European privacy regulator under the General Data Protection Regulation, of certain other personal data breaches and privacy issues, and are subject to inquiries and investigations regarding various aspects of our regulatory compliance. In connection with the aforementioned FTC inquiry, we have recorded a probable loss of $5.0 billion in accrued expenses and other current liabilities on our condensed consolidated balance sheet as of June 30, 2019, $3.0 billion of which was previously recognized in the three months ended March 31, 2019. Although we believe that it is reasonably possible that we may incur a substantial loss in some of the other cases, actions, or inquiries described above, we are currently unable to estimate the amount of such losses or a range of possible losses. We are also party to various other legal proceedings, claims, and regulatory, tax or government inquiries and investigations that arise in the ordinary course of business. With respect to these matters, we evaluate the developments on a regular basis and accrue a liability when we believe a loss is probable and the amount can be reasonably estimated. We believe that the amount or any estimable range of reasonably possible or probable loss will not, either individually or in the aggregate, have a material adverse effect on our business and consolidated financial statements. However, the outcome of these matters is inherently uncertain. Therefore, if one or more of these matters were resolved against us for amounts in excess of management's expectations, our results of operations and financial condition, including in a particular reporting period in which any such outcome becomes probable and estimable, could be materially adversely affected. For information regarding income tax contingencies, see Note 12 — Income Taxes.</t>
  </si>
  <si>
    <t>Stockholders' Equity</t>
  </si>
  <si>
    <t>Equity [Abstract]</t>
  </si>
  <si>
    <t>Stockholders' Equity Share Repurchase Program Our board of directors has authorized a share repurchase program that commenced in 2017 and does not have an expiration date. In December 2018, our board of directors authorized an additional $9.0 billion of repurchases under this program. During the six months ended June 30, 2019 , we repurchased and subsequently retired approximately 9.3 million shares of our Class A common stock for an aggregate amount of approximately $1.65 billion . As of June 30, 2019 , approximately $7.35 billion remained available and authorized for repurchases. The timing and actual number of shares repurchased under the share repurchase program depend on a variety of factors, including price, general business and market conditions, and other investment opportunities, and shares may be repurchased through open market purchases or privately negotiated transactions, including through the use of trading plans intended to qualify under Rule 10b5-1 under the Securities Exchange Act of 1934, as amended. Share-based Compensation Plans We maintain two share-based employee compensation plans: the 2012 Equity Incentive Plan, which was amended in each of June 2016 and February 2018 (Amended 2012 Plan), and the 2005 Stock Plan (collectively, Stock Plans). Our Amended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Shares that are withheld in connection with the net settlement of RSUs or forfeited under our Stock Plans are added to the reserves of the Amended 2012 Plan. We account for forfeitures as they occur. Effective January 1, 2019, there were 143 million shares of our Class A common stock reserved for future issuance under our Amended 2012 Plan. The number of shares reserved for issuance under our Amended 2012 Plan increases automatically on January 1 of each of the calendar years during the term of the Amended 2012 Plan, which will continue through April 2026 unless terminated earlier by our board of directors or a committee thereof, by a number of shares of Class A common stock equal to the lesser of (i) 2.5% of the total issued and outstanding shares of our Class A common stock as of the immediately preceding December 31st or (ii) a number of shares determined by our board of directors. The following table summarizes the activities for our unvested RSUs for the six months ended June 30, 2019 : Unvested RSUs Number of Shares Weighted Average Grant Date Fair Value (in thousands) Unvested at December 31, 2018 67,298 $ 144.77 Granted 41,695 $ 167.10 Vested (16,744 ) $ 135.50 Forfeited (5,852 ) $ 136.21 Unvested at June 30, 2019 86,397 $ 157.92 The fair value as of the respective vesting dates of RSUs that vested during the three and six months ended June 30, 2019 was $1.58 billion and $2.89 billion , respectively, and $2.17 billion and $4.12 billion during the three and six months ended June 30, 2018 , respectively. As of June 30, 2019 , there was $12.82 billion of unrecognized share-based compensation expense related to RSUs. This unrecognized compensation expense is expected to be recognized over a weighted-average period of approximately three years</t>
  </si>
  <si>
    <t>Income Taxes</t>
  </si>
  <si>
    <t>Income Tax Disclosure [Abstract]</t>
  </si>
  <si>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significant volatility due to several factors, including our ability to accurately predict the proportion of our income (loss) before provision for income taxes in multiple jurisdictions, the effects of acquisitions, and the integration of those acquisitions. Our 2019 effective tax rate differs from the U.S. statutory rate of 21% primarily due to a portion of our income before provision for income taxes being earned in jurisdictions subject to tax rates lower than 21% , the provision for income taxes recorded as a result of the developments in Altera Corp. v. Commissioner discussed below, the $5.0 billion legal accruals recorded in 2019 related to the FTC settlement which is not expected to be tax-deductible, and the recognition of excess tax benefits from share-based compensation. Our gross unrecognized tax benefits were $ 6.84 billion and $4.68 billion on June 30, 2019 and December 31, 2018 , respectively. If the gross unrecognized tax benefits as of June 30, 2019 were realized in a subsequent period, this would result in a tax benefit of $4.07 billion within our provision of income taxes at such time. The amount of interest and penalties accrued as of June 30, 2019 and December 31, 2018 was $549 million and $340 million , respectively. We expect to continue to accrue unrecognized tax benefits for certain recurring tax positions. On July 27, 2015, the United States Tax Court issued a decision (Tax Court Decision) in Altera Corp. v. Commissioner , which concluded that related parties in a cost sharing arrangement are not required to share expenses related to share-based compensation. The Tax Court Decision was appealed by the Commissioner to the Ninth Circuit Court of Appeals (Ninth Circuit). On June 7, 2019, a three-judge panel from the Ninth Circuit issued an opinion ( Altera Ninth Circuit Panel Opinion) that reversed the Tax Court Decision. Based on the Altera Ninth Circuit Panel Opinion, we recorded a cumulative income tax expense of $1.11 billion in the second quarter of 2019. On July 22, 2019, the taxpayer requested a rehearing before the full Ninth Circuit and may subsequently appeal from the Ninth Circuit to the Supreme Court. As a result, the final outcome of the case is uncertain. If the Altera Ninth Circuit Panel Opinion is reversed, we would anticipate recording an income tax benefit at that time.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14 through 2016 tax years and by the Ireland tax authorities for our 2012 through 2015 tax years. Our 2017 and subsequent tax years remain open to examination by the IRS. Our 2016 and subsequent tax years remain open to examination in Ireland. In July 2016, we received a Statutory Notice of Deficiency (Notice) from the IRS related to transfer pricing with our foreign subsidiaries in conjunction with the examination of the 2010 tax year. While the Notice applies only to the 2010 tax year, the IRS states that it will also apply its position for tax years subsequent to 2010, which, if the IRS prevails in its position, could result in an additional federal tax liability of an estimated, aggregate amount of up to approximately $5.0 billion in excess of the amounts in our originally filed U.S. return, plus interest and any penalties asserted. We do not agree with the position of the IRS and have filed a petition in the Tax Court challenging the Notice. In March 2018, we received a second Notice from the IRS in conjunction with the examination of our 2011 through 2013 tax years. The IRS applied its position from the 2010 tax year to each of these years and also proposed new adjustments related to other transfer pricing with our foreign subsidiaries and certain tax credits that we claimed. If the IRS prevails in its position for these new adjustments, this could result in an additional federal tax liability of up to approximately $680 million in excess of the amounts in our originally filed U.S. return, plus interest and any penalties asserted. We do not agree with the positions of the IRS in the second Notice and have filed a petition in the Tax Court challenging the second Notice. We have previously accrued an estimated unrecognized tax benefit consistent with the guidance in ASC 740 that is lower than the potential additional federal tax liability from the positions taken by the IRS in the two Notices. In addition, if the IRS prevails in its positions related to transfer pricing with our foreign subsidiaries, the additional tax that we would owe would be partially offset by a reduction in the tax that we owe under the mandatory transition tax on accumulated foreign earnings from the 2017 Tax Cuts and Jobs Act (Tax Act). As of June 30, 2019 , we have not resolved these matters and proceedings continue in the Tax Court. We believe that adequate amounts have been reserved in accordance with ASC 740 for any adjustments to the provision for income taxes or other tax items that may ultimately result from these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and cash flows.</t>
  </si>
  <si>
    <t>Geographical Information</t>
  </si>
  <si>
    <t>Segments, Geographical Areas [Abstract]</t>
  </si>
  <si>
    <t>Geographical Information The following table sets forth our long-lived assets by geographic area, which consist of property and equipment, net and operating lease right-of-use assets, net (in millions): June 30, 2019 December 31, 2018 Long-lived assets: United States $ 29,195 $ 18,950 Rest of the world (1) 8,076 5,733 Total long-lived assets $ 37,271 $ 24,683 (1) No individual country, other than disclosed above, exceeded 10% of our total long-lived assets for any period presented.</t>
  </si>
  <si>
    <t>Summary of Significant Accounting Policies (Policies)</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18 . The condensed consolidated balance sheet as of December 31, 2018 included herein was derived from the audited financial statements as of that date, but does not include all disclosures including notes required by GAAP. The condensed consolidated financial statements include the accounts of Facebook, Inc., its wholly owned subsidiaries, and any variable interest entities for which we are deemed to be the primary beneficiary.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19 .</t>
  </si>
  <si>
    <t>Use of Estimates</t>
  </si>
  <si>
    <t>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income taxes, loss contingencies, fair value of acquired intangible assets and goodwill, collectability of accounts receivable, fair value of financial instruments, leases, useful lives of intangible assets and property and equipment, and revenue recognition. These estimates are based on management's knowledge about current events and expectations about actions we may undertake in the future. Actual results could differ materially from those estimates.</t>
  </si>
  <si>
    <t>Recently Adopted Accounting Pronouncements</t>
  </si>
  <si>
    <t>On January 1, 2019, we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t>
  </si>
  <si>
    <t>Earnings Per Share</t>
  </si>
  <si>
    <t>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including awards under our equity compensation plans. In 2018, the calculation of diluted EPS also included the effect of inducement awards under separate non-plan restricted stock unit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t>
  </si>
  <si>
    <t xml:space="preserve">On January 1, 2019, we adopted Topic 842 using the modified retrospective transition approach by applying the new standard to all leases existing at the date of initial application. Results and disclosure requirements for reporting periods beginning after January 1, 2019 are presented under Topic 842, while prior period amounts have not been adjusted and continue to be reported in accordance with our historical accounting under Topic 840. We elected the package of practical expedients permitted under the transition guidance, which allowed us to carryforward our historical lease classification, our assessment on whether a contract was or contains a lease, and our initial direct costs for any leases that existed prior to January 1, 2019. We also elected to combine our lease and non-lease components and to keep leases with an initial term of 12 months or less off the balance sheet and recognize the associated lease payments in the consolidated statements of income on a straight-line basis over the lease term. Additionally, for certain equipment leases, we apply a portfolio approach to effectively account for the operating lease ROU assets and liabilities. Upon adoption, we recognized total ROU assets of $ 6.63 billion , with corresponding liabilities of $ 6.35 billion on the condensed consolidated balance sheets. This included $761 million of pre-existing finance lease ROU assets previously reported in the network equipment within property and equipment, net. The ROU assets include adjustments for prepayments and accrued lease payments. The adoption did not impact our beginning retained earnings, or our prior year condensed consolidated statements of income and statements of cash flows. Under Topic 842, we determine if an arrangement is a lease at inception. ROU assets and liabilities are recognized at commencement date based on the present value of remaining lease payments over the lease term. For this purpose, we consider only payments that are fixed and determinable at the time of commencement. As most of our leases do not provide an implicit rate, we use our incremental borrowing rate based on the information available at commencement date in determining the present value of lease payments. Our incremental borrowing rate is a hypothetical rate based on our understanding of what our credit rating would be. The ROU asset also includes any lease payments made prior to commencement and is recorded net of any lease incentives received. Our lease terms may include options to extend or terminate the lease when it is reasonably certain that we will exercise such options. </t>
  </si>
  <si>
    <t>Revenue (Tables)</t>
  </si>
  <si>
    <t>Disaggregation of Revenue</t>
  </si>
  <si>
    <t>Revenue disaggregated by revenue source for the three and six months ended June 30, 2019 and 2018 , consists of the following (in millions): Three Months Ended June 30, Six Months Ended June 30, 2019 2018 2019 2018 Advertising $ 16,624 $ 13,038 $ 31,536 $ 24,833 Payments and other fees 262 193 427 364 Total revenue $ 16,886 $ 13,231 $ 31,963 $ 25,197 Revenue disaggregated by geography, based on the billing address of our customer, consists of the following (in millions): Three Months Ended June 30, Six Months Ended June 30, 2019 2018 2019 2018 Revenue: US &amp; Canada (1) $ 7,632 $ 5,982 $ 14,409 $ 11,424 Europe (2) 4,097 3,307 7,721 6,334 Asia-Pacific 3,628 2,772 6,965 5,247 Rest of World (2) 1,529 1,170 2,868 2,192 Total revenue $ 16,886 $ 13,231 $ 31,963 $ 25,197 (1) United States revenue was $7.14 billion and $5.60 billion for the three months ended June 30, 2019 and 2018 , respectively, and $13.51 billion and $10.69 billion for the six months ended June 30, 2019 and 2018 , respectively. (2) Europe includes Russia and Turkey, and Rest of World includes Africa, Latin America, and the Middle East.</t>
  </si>
  <si>
    <t>Deferred Revenue and Deposits</t>
  </si>
  <si>
    <t>Deferred revenue and deposits consists of the following (in millions): June 30, 2019 December 31, 2018 Deferred revenue $ 164 $ 117 Deposits 34 30 Total deferred revenue and deposits $ 198 $ 147</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Three Months Ended June 30, Six Months Ended June 30, 2019 2018 2019 2018 Class A Class B Class A Class B Class A Class B Class A Class B Basic EPS: Numerator Net income $ 2,204 $ 412 $ 4,246 $ 860 $ 4,241 $ 804 $ 8,368 $ 1,725 Less: Net income attributable to participating securities — — — — — — 1 — Net income attributable to common stockholders $ 2,204 $ 412 $ 4,246 $ 860 $ 4,241 $ 804 $ 8,367 $ 1,725 Denominator Weighted average shares outstanding 2,405 450 2,407 488 2,400 455 2,405 495 Basic EPS $ 0.92 $ 0.92 $ 1.76 $ 1.76 $ 1.77 $ 1.77 $ 3.48 $ 3.48 Diluted EPS: Numerator Net income attributable to common stockholders $ 2,204 $ 412 $ 4,246 $ 860 $ 4,241 $ 804 $ 8,367 $ 1,725 Reallocation of net income attributable to participating securities — — — — — — 1 — Reallocation of net income as a result of conversion of Class B to Class A common stock 412 — 860 — 804 — 1,725 — Reallocation of net income to Class B common stock — (2 ) — (4 ) — (3 ) — (9 ) Net income attributable to common stockholders for diluted EPS $ 2,616 $ 410 $ 5,106 $ 856 $ 5,045 $ 801 $ 10,093 $ 1,716 Denominator Number of shares used for basic EPS computation 2,405 450 2,407 488 2,400 455 2,405 495 Conversion of Class B to Class A common stock 450 — 488 — 455 — 495 — Weighted average effect of dilutive RSUs and employee stock options 20 — 35 3 18 1 39 5 Number of shares used for diluted EPS computation 2,875 450 2,930 491 2,873 456 2,939 500 Diluted EPS $ 0.91 $ 0.91 $ 1.74 $ 1.74 $ 1.76 $ 1.76 $ 3.43 $ 3.43</t>
  </si>
  <si>
    <t>Cash and Cash Equivalents, and Marketable Securities (Tables)</t>
  </si>
  <si>
    <t>The following table sets forth the cash and cash equivalents, and marketable securities (in millions): June 30, 2019 December 31, 2018 Cash and cash equivalents: Cash $ 3,380 $ 2,713 Money market funds 10,151 6,792 U.S. government securities 163 90 U.S. government agency securities — 54 Certificate of deposits and time deposits 163 369 Corporate debt securities 20 1 Total cash and cash equivalents 13,877 10,019 Marketable securities: U.S. government securities 17,338 13,836 U.S. government agency securities 7,792 8,333 Corporate debt securities 9,589 8,926 Total marketable securities 34,719 31,095 Total cash and cash equivalents, and marketable securities $ 48,596 $ 41,114</t>
  </si>
  <si>
    <t>Marketable Securities by Contractual Maturities</t>
  </si>
  <si>
    <t>The following table classifies our marketable securities by contractual maturities (in millions): June 30, 2019 Due in one year $ 12,730 Due after one year to five years 21,989 Total $ 34,719</t>
  </si>
  <si>
    <t>Fair Value Measurement (Tables)</t>
  </si>
  <si>
    <t>Assets and Liabilities Measured at Fair Value</t>
  </si>
  <si>
    <t>The following table summarizes our assets measured at fair value and the classification by level of input within the fair value hierarchy (in millions): Fair Value Measurement at Reporting Date Using Description June 30, 2019 Quoted Prices in Active Markets for Identical Assets (Level 1) Significant Other Observable Inputs (Level 2) Significant Unobservable Inputs (Level 3) Cash equivalents: Money market funds $ 10,151 $ 10,151 $ — $ — U.S. government securities 163 163 — — Certificate of deposits and time deposits 163 — 163 — Corporate debt securities 20 — 20 — Marketable securities: U.S. government securities 17,338 17,338 — — U.S. government agency securities 7,792 7,792 — — Corporate debt securities 9,589 — 9,589 — Total cash equivalents and marketable securities $ 45,216 $ 35,444 $ 9,772 $ — Fair Value Measurement at Reporting Date Using Description December 31, 2018 Quoted Prices in Active Markets for Identical Assets (Level 1) Significant Other Observable Inputs (Level 2) Significant Unobservable Inputs (Level 3) Cash equivalents: Money market funds $ 6,792 $ 6,792 $ — $ — U.S. government securities 90 90 — — U.S. government agency securities 54 54 — — Certificate of deposits and time deposits 369 — 369 — Corporate debt securities 1 — 1 — Marketable securities: U.S. government securities 13,836 13,836 — — U.S. government agency securities 8,333 8,333 — — Corporate debt securities 8,926 — 8,926 — Total cash equivalents and marketable securities $ 38,401 $ 29,105 $ 9,296 $ —</t>
  </si>
  <si>
    <t>Property and Equipment (Tables)</t>
  </si>
  <si>
    <t>Property and equipment consists of the following (in millions): June 30, 2019 December 31, 2018 Land $ 1,007 $ 899 Buildings 9,015 7,401 Leasehold improvements 2,301 1,841 Network equipment 14,559 13,017 Computer software, office equipment and other 1,484 1,187 Finance lease right-of-use assets 1,331 — Construction in progress 9,054 7,228 Total 38,751 31,573 Less: Accumulated depreciation (8,752 ) (6,890 ) Property and equipment, net $ 29,999 $ 24,683</t>
  </si>
  <si>
    <t>Leases (Tables)</t>
  </si>
  <si>
    <t>Components of Lease Costs</t>
  </si>
  <si>
    <t>The components of lease costs, lease term and discount rate are as follows (in millions): Three Months Ended Six Months Ended June 30, 2019 June 30, 2019 Finance lease cost Amortization of right-of-use assets $ 47 $ 89 Interest 3 5 Operating lease cost 274 520 Variable lease cost and other, net 21 70 Total lease cost $ 345 $ 684 Weighted Average Remaining Lease Term Operating leases 13.1 years Finance leases 15.3 years Weighted Average Discount Rate Operating leases 3.5 % Finance leases 3.2 % Supplemental cash flow information related to leases are as follows (in millions): Six Months Ended June 30, 2019 Cash paid for amounts included in the measurement of lease liabilities: Operating cash flows from operating leases $ 388 Operating cash flows from finance leases $ 5 Financing cash flows from finance leases $ 267 Lease liabilities arising from obtaining right-of-use assets: Operating leases $ 2,203 Finance leases $ 75</t>
  </si>
  <si>
    <t>Finance Lease, Liability, Maturity</t>
  </si>
  <si>
    <t>The following is a schedule, by years, of maturities of lease liabilities as of June 30, 2019 (in millions): Operating Leases Finance Leases The remainder of 2019 $ 409 $ 30 2020 1,004 43 2021 956 34 2022 877 30 2023 840 30 Thereafter 6,222 334 Total undiscounted cash flows 10,308 501 Less imputed interest (2,498 ) (107 ) Present value of lease liabilities $ 7,810 $ 394</t>
  </si>
  <si>
    <t>Operating Lease, Liability, Maturity</t>
  </si>
  <si>
    <t>Goodwill and Intangible Assets (Tables)</t>
  </si>
  <si>
    <t>Changes in Carrying Amount of Goodwill</t>
  </si>
  <si>
    <t>The changes in the carrying amount of goodwill for the six months ended June 30, 2019 are as follows (in millions): Balance as of December 31, 2018 $ 18,301 Goodwill acquired 30 Effect of currency translation adjustment 3 Balance as of June 30, 2019 $ 18,334</t>
  </si>
  <si>
    <t>Schedule of Intangible Assets</t>
  </si>
  <si>
    <t>Intangible assets consist of the following (in millions): June 30, 2019 December 31, 2018 Weighted-Average Remaining Useful Lives (in years) Gross Carrying Amount Accumulated Amortization Net Carrying Amount Gross Carrying Amount Accumulated Amortization Net Carrying Amount Acquired users 2.3 $ 2,056 $ (1,405 ) $ 651 $ 2,056 $ (1,260 ) $ 796 Acquired technology 1.3 1,014 (945 ) 69 1,002 (871 ) 131 Acquired patents 4.9 805 (596 ) 209 805 (565 ) 240 Trade names 1.3 629 (572 ) 57 629 (517 ) 112 Other 3.2 162 (154 ) 8 162 (147 ) 15 Total intangible assets 2.7 $ 4,666 $ (3,672 ) $ 994 $ 4,654 $ (3,360 ) $ 1,294</t>
  </si>
  <si>
    <t>Expected Amortization Expense for Unamortized Acquired Intangible Assets</t>
  </si>
  <si>
    <t>As of June 30, 2019 , expected amortization expense for the unamortized acquired intangible assets for the next five years and thereafter is as follows (in millions): The remainder of 2019 $ 245 2020 382 2021 277 2022 33 2023 26 Thereafter 31 Total $ 994</t>
  </si>
  <si>
    <t>Stockholders' Equity (Tables)</t>
  </si>
  <si>
    <t>Restricted Stock Units Award Activity</t>
  </si>
  <si>
    <t>The following table summarizes the activities for our unvested RSUs for the six months ended June 30, 2019 : Unvested RSUs Number of Shares Weighted Average Grant Date Fair Value (in thousands) Unvested at December 31, 2018 67,298 $ 144.77 Granted 41,695 $ 167.10 Vested (16,744 ) $ 135.50 Forfeited (5,852 ) $ 136.21 Unvested at June 30, 2019 86,397 $ 157.92</t>
  </si>
  <si>
    <t>Geographical Information (Tables)</t>
  </si>
  <si>
    <t>Revenue and Property and Equipment by Geographic Area</t>
  </si>
  <si>
    <t>The following table sets forth our long-lived assets by geographic area, which consist of property and equipment, net and operating lease right-of-use assets, net (in millions): June 30, 2019 December 31, 2018 Long-lived assets: United States $ 29,195 $ 18,950 Rest of the world (1) 8,076 5,733 Total long-lived assets $ 37,271 $ 24,683 (1) No individual country, other than disclosed above, exceeded 10% of our total long-lived assets for any period presented.</t>
  </si>
  <si>
    <t>Summary of Significant Accounting Policies (Details) - Accounting Standards Update 2016-02 $ in Millions</t>
  </si>
  <si>
    <t>Jan. 01, 2019USD ($)</t>
  </si>
  <si>
    <t>New Accounting Pronouncements or Change in Accounting Principle [Line Items]</t>
  </si>
  <si>
    <t>Right-of-use asset</t>
  </si>
  <si>
    <t>Lease liability</t>
  </si>
  <si>
    <t>Finance lease, right of use asset</t>
  </si>
  <si>
    <t>Revenue Disaggregation of Revenue (Details) - USD ($) $ in Millions</t>
  </si>
  <si>
    <t>Disaggregation of Revenue [Line Items]</t>
  </si>
  <si>
    <t>US &amp; Canada</t>
  </si>
  <si>
    <t>Europe</t>
  </si>
  <si>
    <t>Asia-Pacific</t>
  </si>
  <si>
    <t>Rest of World</t>
  </si>
  <si>
    <t>United States</t>
  </si>
  <si>
    <t>Advertising</t>
  </si>
  <si>
    <t>Payments and other fees</t>
  </si>
  <si>
    <t>Revenue Deferred Revenue and Deposits (Details) - USD ($) $ in Millions</t>
  </si>
  <si>
    <t>Deferred revenue</t>
  </si>
  <si>
    <t>Deposits</t>
  </si>
  <si>
    <t>Total deferred revenue and deposits</t>
  </si>
  <si>
    <t>Earnings per Share - Basic and Diluted EPS (Details) - USD ($) $ / shares in Units, shares in Millions, $ in Millions</t>
  </si>
  <si>
    <t>Numerator</t>
  </si>
  <si>
    <t>Denominator</t>
  </si>
  <si>
    <t>Basic EPS (in dollars per share)</t>
  </si>
  <si>
    <t>Net income attributable to common stockholders</t>
  </si>
  <si>
    <t>Number of shares used for basic EPS computation (in shares)</t>
  </si>
  <si>
    <t>Number of shares used for diluted EPS computation (in shares)</t>
  </si>
  <si>
    <t>Diluted EPS (in dollars per share)</t>
  </si>
  <si>
    <t>Weighted average shares outstanding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Weighted average effect of dilutive RSUs and employee stock options (in shares)</t>
  </si>
  <si>
    <t>Cash and Cash Equivalents, and Marketable Securities - Breakout of Cash, Cash Equivalents and Marketable Securities (Details) - USD ($) $ in Millions</t>
  </si>
  <si>
    <t>Total cash and cash equivalents, and marketable securities</t>
  </si>
  <si>
    <t>U.S. government securities</t>
  </si>
  <si>
    <t>U.S. government agency securities</t>
  </si>
  <si>
    <t>Corporate debt securities</t>
  </si>
  <si>
    <t>Cash</t>
  </si>
  <si>
    <t>Money market funds</t>
  </si>
  <si>
    <t>Certificate of deposits and time deposits</t>
  </si>
  <si>
    <t>Cash and Cash Equivalents, and Marketable Securities - Narrative (Details) - USD ($) $ in Millions</t>
  </si>
  <si>
    <t>Gross unrealized gains on marketable securities</t>
  </si>
  <si>
    <t>Gross unrealized losses on marketable securities</t>
  </si>
  <si>
    <t>Gross unrealized losses in continuous loss position for 12 months or longer</t>
  </si>
  <si>
    <t>Cash and Cash Equivalents, and Marketable Securities - Contractual Maturities of Marketable Debt Securities (Details) - USD ($) $ in Millions</t>
  </si>
  <si>
    <t>Contractual Maturities of Marketable Securities</t>
  </si>
  <si>
    <t>Due in one year</t>
  </si>
  <si>
    <t>Due after one year to five years</t>
  </si>
  <si>
    <t>Total marketable securities</t>
  </si>
  <si>
    <t>Fair Value Measurement - Assets Measured at Fair Value (Details) - USD ($) $ in Millions</t>
  </si>
  <si>
    <t>Fair Value, Assets and Liabilities Measured on Recurring and Nonrecurring Basis</t>
  </si>
  <si>
    <t>Total cash equivalents and marketable securities</t>
  </si>
  <si>
    <t>Quoted Prices in Active Markets for Identical Assets (Level 1)</t>
  </si>
  <si>
    <t>Significant Other Observable Inputs (Level 2)</t>
  </si>
  <si>
    <t>Significant Unobservable Inputs (Level 3)</t>
  </si>
  <si>
    <t>U.S. government securities | Quoted Prices in Active Markets for Identical Assets (Level 1)</t>
  </si>
  <si>
    <t>U.S. government securities | Significant Other Observable Inputs (Level 2)</t>
  </si>
  <si>
    <t>U.S. government securities | Significant Unobservable Inputs (Level 3)</t>
  </si>
  <si>
    <t>U.S. government agency securities | Quoted Prices in Active Markets for Identical Assets (Level 1)</t>
  </si>
  <si>
    <t>U.S. government agency securities | Significant Other Observable Inputs (Level 2)</t>
  </si>
  <si>
    <t>U.S. government agency securitie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Cash equivalents</t>
  </si>
  <si>
    <t>Money market funds | Quoted Prices in Active Markets for Identical Assets (Level 1)</t>
  </si>
  <si>
    <t>Money market funds | Significant Other Observable Inputs (Level 2)</t>
  </si>
  <si>
    <t>Money market funds | Significant Unobservable Inputs (Level 3)</t>
  </si>
  <si>
    <t>Certificate of deposits and time deposits | Quoted Prices in Active Markets for Identical Assets (Level 1)</t>
  </si>
  <si>
    <t>Certificate of deposits and time deposits | Significant Other Observable Inputs (Level 2)</t>
  </si>
  <si>
    <t>Certificate of deposits and time deposits | Significant Unobservable Inputs (Level 3)</t>
  </si>
  <si>
    <t>Property and Equipment (Details) - USD ($)</t>
  </si>
  <si>
    <t>12 Months Ended</t>
  </si>
  <si>
    <t>Property, Plant and Equipment</t>
  </si>
  <si>
    <t>Property and equipment, gross</t>
  </si>
  <si>
    <t>Less: Accumulated depreciation</t>
  </si>
  <si>
    <t>Interest costs capitalized</t>
  </si>
  <si>
    <t>Land</t>
  </si>
  <si>
    <t>Buildings</t>
  </si>
  <si>
    <t>Leasehold improvements</t>
  </si>
  <si>
    <t>Network equipment</t>
  </si>
  <si>
    <t>Computer software, office equipment and other</t>
  </si>
  <si>
    <t>Finance lease right-of-use assets</t>
  </si>
  <si>
    <t>Construction in progress</t>
  </si>
  <si>
    <t>Leases - Narrative (Details) $ in Millions</t>
  </si>
  <si>
    <t>Jun. 30, 2019USD ($)</t>
  </si>
  <si>
    <t>Lessee, Lease, Description [Line Items]</t>
  </si>
  <si>
    <t>Operating lease not yet commenced</t>
  </si>
  <si>
    <t>Finance lease not yet commenced</t>
  </si>
  <si>
    <t>Minimum</t>
  </si>
  <si>
    <t>Operating lease not yet commenced, term</t>
  </si>
  <si>
    <t>1 year</t>
  </si>
  <si>
    <t>Finance lease not yet commenced, term</t>
  </si>
  <si>
    <t>Maximum</t>
  </si>
  <si>
    <t>25 years</t>
  </si>
  <si>
    <t>Leases - Components of Lease Cost (Details) $ in Millions</t>
  </si>
  <si>
    <t>Finance lease cost</t>
  </si>
  <si>
    <t>Amortization of right-of-use assets</t>
  </si>
  <si>
    <t>Operating lease cost</t>
  </si>
  <si>
    <t>Variable lease cost and other, net</t>
  </si>
  <si>
    <t>Total lease cost</t>
  </si>
  <si>
    <t>Weighted Average Remaining Lease Term</t>
  </si>
  <si>
    <t>Operating leases</t>
  </si>
  <si>
    <t>13 years 1 month 6 days</t>
  </si>
  <si>
    <t>Finance leases</t>
  </si>
  <si>
    <t>15 years 3 months 18 days</t>
  </si>
  <si>
    <t>Weighted Average Discount Rate</t>
  </si>
  <si>
    <t>3.50%</t>
  </si>
  <si>
    <t>3.20%</t>
  </si>
  <si>
    <t>Leases - Maturities of Lease Liabilities (Details) $ in Millions</t>
  </si>
  <si>
    <t>Operating Leases</t>
  </si>
  <si>
    <t>The remainder of 2019</t>
  </si>
  <si>
    <t>2020</t>
  </si>
  <si>
    <t>2021</t>
  </si>
  <si>
    <t>2022</t>
  </si>
  <si>
    <t>2023</t>
  </si>
  <si>
    <t>Thereafter</t>
  </si>
  <si>
    <t>Total undiscounted cash flows</t>
  </si>
  <si>
    <t>Less imputed interest</t>
  </si>
  <si>
    <t>Present value of lease liabilities</t>
  </si>
  <si>
    <t>Finance Leases</t>
  </si>
  <si>
    <t>Leases - Supplemental Cash Flow (Details) - USD ($) $ in Millions</t>
  </si>
  <si>
    <t>Cash paid for amounts included in the measurement of lease liabilities:</t>
  </si>
  <si>
    <t>Operating cash flows from operating leases</t>
  </si>
  <si>
    <t>Operating cash flows from finance leases</t>
  </si>
  <si>
    <t>Financing cash flows from finance leases</t>
  </si>
  <si>
    <t>Lease liabilities arising from obtaining right-of-use assets:</t>
  </si>
  <si>
    <t>Goodwill and Intangible Assets - Change in Carrying Amount of Goodwill (Details) $ in Millions</t>
  </si>
  <si>
    <t>Balance as of December 31, 2018</t>
  </si>
  <si>
    <t>Goodwill acquired</t>
  </si>
  <si>
    <t>Effect of currency translation adjustment</t>
  </si>
  <si>
    <t>Balance as of June 30, 2019</t>
  </si>
  <si>
    <t>Goodwill and Intangible Assets - Intangible Assets (Detail) - USD ($) $ in Millions</t>
  </si>
  <si>
    <t>Finite-Lived Intangible Assets [Line Items]</t>
  </si>
  <si>
    <t>Weighted-Average Remaining Useful Lives (in years)</t>
  </si>
  <si>
    <t>2 years 8 months 12 days</t>
  </si>
  <si>
    <t>Gross Carrying Amount</t>
  </si>
  <si>
    <t>Accumulated Amortization</t>
  </si>
  <si>
    <t>Net Carrying Amount</t>
  </si>
  <si>
    <t>Amortization expense</t>
  </si>
  <si>
    <t>Acquired users</t>
  </si>
  <si>
    <t>2 years 3 months 18 days</t>
  </si>
  <si>
    <t>Acquired technology</t>
  </si>
  <si>
    <t>1 year 3 months 18 days</t>
  </si>
  <si>
    <t>Acquired patents</t>
  </si>
  <si>
    <t>4 years 10 months 24 days</t>
  </si>
  <si>
    <t>Trade names</t>
  </si>
  <si>
    <t>3 years 2 months 12 days</t>
  </si>
  <si>
    <t>Goodwill and Intangible Assets - Estimated Amortization Expense (Details) - USD ($) $ in Millions</t>
  </si>
  <si>
    <t>Finite-Lived Intangible Assets, Amortization Expense, Maturity Schedule [Abstract]</t>
  </si>
  <si>
    <t>Long-term Debt - Narrative (Details) - Revolving Credit Facility - 2016 Facility - USD ($)</t>
  </si>
  <si>
    <t>May 31, 2016</t>
  </si>
  <si>
    <t>Debt Instrument</t>
  </si>
  <si>
    <t>Maximum borrowing capacity</t>
  </si>
  <si>
    <t>Amount outstanding</t>
  </si>
  <si>
    <t>Commitments and Contingencies (Details) $ in Millions</t>
  </si>
  <si>
    <t>Jul. 27, 2018claim</t>
  </si>
  <si>
    <t>Jul. 24, 2019USD ($)</t>
  </si>
  <si>
    <t>Mar. 31, 2019USD ($)</t>
  </si>
  <si>
    <t>Loss Contingencies [Line Items]</t>
  </si>
  <si>
    <t>Non-cancelable contractual commitments</t>
  </si>
  <si>
    <t>Commitment period</t>
  </si>
  <si>
    <t>5 years</t>
  </si>
  <si>
    <t>Number of class actions filed | claim</t>
  </si>
  <si>
    <t>Loss contingency accrual</t>
  </si>
  <si>
    <t>FTC Inquiry | Subsequent Event</t>
  </si>
  <si>
    <t>SEC Inquiry | Subsequent Event</t>
  </si>
  <si>
    <t>Stockholders' Equity - Share Repurchase Program (Details) - USD ($) shares in Millions</t>
  </si>
  <si>
    <t>Share repurchase program, authorized amount</t>
  </si>
  <si>
    <t>Shares repurchased and retired (in shares)</t>
  </si>
  <si>
    <t>Shares repurchased and retired</t>
  </si>
  <si>
    <t>Remaining authorized repurchase amount</t>
  </si>
  <si>
    <t>Stockholders' Equity - Share-based Compensation Plans (Detail)</t>
  </si>
  <si>
    <t>Jun. 30, 2019plan</t>
  </si>
  <si>
    <t>Jan. 01, 2019shares</t>
  </si>
  <si>
    <t>Share-based Compensation Arrangement by Share-based Payment Award</t>
  </si>
  <si>
    <t>Share-based employee compensation plans, number | plan</t>
  </si>
  <si>
    <t>Equity Incentive Plan 2012</t>
  </si>
  <si>
    <t>Equity incentive plan shares authorized (in shares) | shares</t>
  </si>
  <si>
    <t>Shares reserved for issuance increase, percentage</t>
  </si>
  <si>
    <t>2.50%</t>
  </si>
  <si>
    <t>Stockholders' Equity - Restricted Stock Units (Details) - Restricted Stock Units (RSUs) - USD ($) $ / shares in Units, shares in Thousands, $ in Millions</t>
  </si>
  <si>
    <t>Number of Shares</t>
  </si>
  <si>
    <t>Unvested at beginning of period (in shares)</t>
  </si>
  <si>
    <t>Grante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Stockholders' Equity - Additional Award Disclosures (Details) $ in Millions</t>
  </si>
  <si>
    <t>Unrecognized share-based compensation expense</t>
  </si>
  <si>
    <t>Unrecognized share-based compensation expense recognition period (in years)</t>
  </si>
  <si>
    <t>3 years</t>
  </si>
  <si>
    <t>Income Taxes (Details) - USD ($) $ in Millions</t>
  </si>
  <si>
    <t>1 Months Ended</t>
  </si>
  <si>
    <t>Jul. 31, 2016</t>
  </si>
  <si>
    <t>Mar. 31, 2019</t>
  </si>
  <si>
    <t>Income Tax Contingency [Line Items]</t>
  </si>
  <si>
    <t>U.S. statutory rate</t>
  </si>
  <si>
    <t>21.00%</t>
  </si>
  <si>
    <t>Unrecognized tax benefits</t>
  </si>
  <si>
    <t>Unrecognized tax benefits that would result in tax benefit if realized</t>
  </si>
  <si>
    <t>Accrued interest and penalties</t>
  </si>
  <si>
    <t>Cumulative income tax expense</t>
  </si>
  <si>
    <t>Internal Revenue Service (IRS) | Tax Year 2010</t>
  </si>
  <si>
    <t>Income tax examination, estimate of possible loss</t>
  </si>
  <si>
    <t>Internal Revenue Service (IRS) | Tax Years 2011 Through 2013</t>
  </si>
  <si>
    <t>Altera Corp V Commissioner</t>
  </si>
  <si>
    <t>Geographical Information - Property and Equipment, Net (Details) - USD ($) $ in Millions</t>
  </si>
  <si>
    <t>Long-Lived Assets By Geographical Area</t>
  </si>
  <si>
    <t>Total long-lived assets</t>
  </si>
  <si>
    <t>Rest of the world</t>
  </si>
  <si>
    <t>Label</t>
  </si>
  <si>
    <t>Element</t>
  </si>
  <si>
    <t>Value</t>
  </si>
  <si>
    <t>Cumulative Effect of New Accounting Principle in Period of Adoption</t>
  </si>
  <si>
    <t>us-gaap_CumulativeEffectOfNewAccountingPrincipleInPeriodOfAdoption</t>
  </si>
  <si>
    <t>Retained Earnings [Member]</t>
  </si>
  <si>
    <t>Prepaid Expenses and Other Current Assets [Member]</t>
  </si>
  <si>
    <t>Restricted Cash and Cash Equivalents</t>
  </si>
  <si>
    <t>us-gaap_RestrictedCashAndCashEquivalents</t>
  </si>
  <si>
    <t>Other Assets [Member]</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405723136</v>
      </c>
    </row>
    <row r="35" spans="1:3">
      <c r="A35" s="4" t="s">
        <v>58</v>
      </c>
    </row>
    <row r="36" spans="1:3">
      <c r="A36" s="3" t="s">
        <v>4</v>
      </c>
    </row>
    <row r="37" spans="1:3">
      <c r="A37" s="4" t="s">
        <v>57</v>
      </c>
      <c r="C37" s="5" t="n">
        <v>447227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row r="5" spans="1:2">
      <c r="A5" s="4" t="s">
        <v>208</v>
      </c>
      <c r="B5"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877</v>
      </c>
      <c r="C3" s="6" t="n">
        <v>10019</v>
      </c>
    </row>
    <row r="4" spans="1:3">
      <c r="A4" s="4" t="s">
        <v>63</v>
      </c>
      <c r="B4" s="5" t="n">
        <v>34719</v>
      </c>
      <c r="C4" s="5" t="n">
        <v>31095</v>
      </c>
    </row>
    <row r="5" spans="1:3">
      <c r="A5" s="4" t="s">
        <v>64</v>
      </c>
      <c r="B5" s="5" t="n">
        <v>7513</v>
      </c>
      <c r="C5" s="5" t="n">
        <v>7587</v>
      </c>
    </row>
    <row r="6" spans="1:3">
      <c r="A6" s="4" t="s">
        <v>65</v>
      </c>
      <c r="B6" s="5" t="n">
        <v>1852</v>
      </c>
      <c r="C6" s="5" t="n">
        <v>1779</v>
      </c>
    </row>
    <row r="7" spans="1:3">
      <c r="A7" s="4" t="s">
        <v>66</v>
      </c>
      <c r="B7" s="5" t="n">
        <v>57961</v>
      </c>
      <c r="C7" s="5" t="n">
        <v>50480</v>
      </c>
    </row>
    <row r="8" spans="1:3">
      <c r="A8" s="4" t="s">
        <v>67</v>
      </c>
      <c r="B8" s="5" t="n">
        <v>29999</v>
      </c>
      <c r="C8" s="5" t="n">
        <v>24683</v>
      </c>
    </row>
    <row r="9" spans="1:3">
      <c r="A9" s="4" t="s">
        <v>68</v>
      </c>
      <c r="B9" s="5" t="n">
        <v>7272</v>
      </c>
    </row>
    <row r="10" spans="1:3">
      <c r="A10" s="4" t="s">
        <v>69</v>
      </c>
      <c r="B10" s="5" t="n">
        <v>994</v>
      </c>
      <c r="C10" s="5" t="n">
        <v>1294</v>
      </c>
    </row>
    <row r="11" spans="1:3">
      <c r="A11" s="4" t="s">
        <v>70</v>
      </c>
      <c r="B11" s="5" t="n">
        <v>18334</v>
      </c>
      <c r="C11" s="5" t="n">
        <v>18301</v>
      </c>
    </row>
    <row r="12" spans="1:3">
      <c r="A12" s="4" t="s">
        <v>71</v>
      </c>
      <c r="B12" s="5" t="n">
        <v>2446</v>
      </c>
      <c r="C12" s="5" t="n">
        <v>2576</v>
      </c>
    </row>
    <row r="13" spans="1:3">
      <c r="A13" s="4" t="s">
        <v>72</v>
      </c>
      <c r="B13" s="5" t="n">
        <v>117006</v>
      </c>
      <c r="C13" s="5" t="n">
        <v>97334</v>
      </c>
    </row>
    <row r="14" spans="1:3">
      <c r="A14" s="3" t="s">
        <v>73</v>
      </c>
    </row>
    <row r="15" spans="1:3">
      <c r="A15" s="4" t="s">
        <v>74</v>
      </c>
      <c r="B15" s="5" t="n">
        <v>655</v>
      </c>
      <c r="C15" s="5" t="n">
        <v>820</v>
      </c>
    </row>
    <row r="16" spans="1:3">
      <c r="A16" s="4" t="s">
        <v>75</v>
      </c>
      <c r="B16" s="5" t="n">
        <v>560</v>
      </c>
      <c r="C16" s="5" t="n">
        <v>541</v>
      </c>
    </row>
    <row r="17" spans="1:3">
      <c r="A17" s="4" t="s">
        <v>76</v>
      </c>
      <c r="B17" s="5" t="n">
        <v>688</v>
      </c>
    </row>
    <row r="18" spans="1:3">
      <c r="A18" s="4" t="s">
        <v>77</v>
      </c>
      <c r="B18" s="5" t="n">
        <v>10878</v>
      </c>
      <c r="C18" s="5" t="n">
        <v>5509</v>
      </c>
    </row>
    <row r="19" spans="1:3">
      <c r="A19" s="4" t="s">
        <v>78</v>
      </c>
      <c r="B19" s="5" t="n">
        <v>198</v>
      </c>
      <c r="C19" s="5" t="n">
        <v>147</v>
      </c>
    </row>
    <row r="20" spans="1:3">
      <c r="A20" s="4" t="s">
        <v>79</v>
      </c>
      <c r="B20" s="5" t="n">
        <v>12979</v>
      </c>
      <c r="C20" s="5" t="n">
        <v>7017</v>
      </c>
    </row>
    <row r="21" spans="1:3">
      <c r="A21" s="4" t="s">
        <v>80</v>
      </c>
      <c r="B21" s="5" t="n">
        <v>7122</v>
      </c>
    </row>
    <row r="22" spans="1:3">
      <c r="A22" s="4" t="s">
        <v>81</v>
      </c>
      <c r="B22" s="5" t="n">
        <v>8143</v>
      </c>
      <c r="C22" s="5" t="n">
        <v>6190</v>
      </c>
    </row>
    <row r="23" spans="1:3">
      <c r="A23" s="4" t="s">
        <v>82</v>
      </c>
      <c r="B23" s="5" t="n">
        <v>28244</v>
      </c>
      <c r="C23" s="5" t="n">
        <v>13207</v>
      </c>
    </row>
    <row r="24" spans="1:3">
      <c r="A24" s="4" t="s">
        <v>83</v>
      </c>
      <c r="B24" s="4" t="s">
        <v>84</v>
      </c>
      <c r="C24" s="4" t="s">
        <v>84</v>
      </c>
    </row>
    <row r="25" spans="1:3">
      <c r="A25" s="3" t="s">
        <v>85</v>
      </c>
    </row>
    <row r="26" spans="1:3">
      <c r="A26" s="4" t="s">
        <v>86</v>
      </c>
      <c r="B26" s="5" t="n">
        <v>0</v>
      </c>
      <c r="C26" s="5" t="n">
        <v>0</v>
      </c>
    </row>
    <row r="27" spans="1:3">
      <c r="A27" s="4" t="s">
        <v>87</v>
      </c>
      <c r="B27" s="5" t="n">
        <v>44277</v>
      </c>
      <c r="C27" s="5" t="n">
        <v>42906</v>
      </c>
    </row>
    <row r="28" spans="1:3">
      <c r="A28" s="4" t="s">
        <v>88</v>
      </c>
      <c r="B28" s="5" t="n">
        <v>-483</v>
      </c>
      <c r="C28" s="5" t="n">
        <v>-760</v>
      </c>
    </row>
    <row r="29" spans="1:3">
      <c r="A29" s="4" t="s">
        <v>89</v>
      </c>
      <c r="B29" s="5" t="n">
        <v>44968</v>
      </c>
      <c r="C29" s="5" t="n">
        <v>41981</v>
      </c>
    </row>
    <row r="30" spans="1:3">
      <c r="A30" s="4" t="s">
        <v>90</v>
      </c>
      <c r="B30" s="5" t="n">
        <v>88762</v>
      </c>
      <c r="C30" s="5" t="n">
        <v>84127</v>
      </c>
    </row>
    <row r="31" spans="1:3">
      <c r="A31" s="4" t="s">
        <v>91</v>
      </c>
      <c r="B31" s="6" t="n">
        <v>117006</v>
      </c>
      <c r="C31" s="6" t="n">
        <v>97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36</v>
      </c>
      <c r="B7" s="4" t="s">
        <v>237</v>
      </c>
    </row>
    <row r="8" spans="1:2">
      <c r="A8" s="4" t="s">
        <v>208</v>
      </c>
      <c r="B8"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00</v>
      </c>
    </row>
    <row r="4" spans="1:2">
      <c r="A4" s="4" t="s">
        <v>199</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06</v>
      </c>
    </row>
    <row r="4" spans="1:2">
      <c r="A4" s="4" t="s">
        <v>205</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09</v>
      </c>
    </row>
    <row r="4" spans="1:2">
      <c r="A4" s="4" t="s">
        <v>257</v>
      </c>
      <c r="B4" s="4" t="s">
        <v>258</v>
      </c>
    </row>
    <row r="5" spans="1:2">
      <c r="A5" s="4" t="s">
        <v>259</v>
      </c>
      <c r="B5" s="4" t="s">
        <v>260</v>
      </c>
    </row>
    <row r="6" spans="1:2">
      <c r="A6" s="4" t="s">
        <v>261</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v>
      </c>
      <c r="B1" s="2" t="s">
        <v>2</v>
      </c>
      <c r="C1" s="2" t="s">
        <v>60</v>
      </c>
    </row>
    <row r="2" spans="1:3">
      <c r="A2" s="3" t="s">
        <v>61</v>
      </c>
    </row>
    <row r="3" spans="1:3">
      <c r="A3" s="4" t="s">
        <v>93</v>
      </c>
      <c r="B3" s="6" t="n">
        <v>-295</v>
      </c>
      <c r="C3" s="6" t="n">
        <v>-229</v>
      </c>
    </row>
    <row r="4" spans="1:3">
      <c r="A4" s="3" t="s">
        <v>85</v>
      </c>
    </row>
    <row r="5" spans="1:3">
      <c r="A5" s="4" t="s">
        <v>94</v>
      </c>
      <c r="B5" s="7" t="n">
        <v>6e-06</v>
      </c>
      <c r="C5" s="7" t="n">
        <v>6e-06</v>
      </c>
    </row>
    <row r="6" spans="1:3">
      <c r="A6" s="4" t="s">
        <v>56</v>
      </c>
    </row>
    <row r="7" spans="1:3">
      <c r="A7" s="3" t="s">
        <v>85</v>
      </c>
    </row>
    <row r="8" spans="1:3">
      <c r="A8" s="4" t="s">
        <v>95</v>
      </c>
      <c r="B8" s="5" t="n">
        <v>5000000000</v>
      </c>
      <c r="C8" s="5" t="n">
        <v>5000000000</v>
      </c>
    </row>
    <row r="9" spans="1:3">
      <c r="A9" s="4" t="s">
        <v>96</v>
      </c>
      <c r="B9" s="5" t="n">
        <v>2407000000</v>
      </c>
      <c r="C9" s="5" t="n">
        <v>2385000000</v>
      </c>
    </row>
    <row r="10" spans="1:3">
      <c r="A10" s="4" t="s">
        <v>97</v>
      </c>
      <c r="B10" s="5" t="n">
        <v>2407000000</v>
      </c>
      <c r="C10" s="5" t="n">
        <v>2385000000</v>
      </c>
    </row>
    <row r="11" spans="1:3">
      <c r="A11" s="4" t="s">
        <v>58</v>
      </c>
    </row>
    <row r="12" spans="1:3">
      <c r="A12" s="3" t="s">
        <v>85</v>
      </c>
    </row>
    <row r="13" spans="1:3">
      <c r="A13" s="4" t="s">
        <v>95</v>
      </c>
      <c r="B13" s="5" t="n">
        <v>4141000000</v>
      </c>
      <c r="C13" s="5" t="n">
        <v>4141000000</v>
      </c>
    </row>
    <row r="14" spans="1:3">
      <c r="A14" s="4" t="s">
        <v>96</v>
      </c>
      <c r="B14" s="5" t="n">
        <v>447000000</v>
      </c>
      <c r="C14" s="5" t="n">
        <v>469000000</v>
      </c>
    </row>
    <row r="15" spans="1:3">
      <c r="A15" s="4" t="s">
        <v>97</v>
      </c>
      <c r="B15" s="5" t="n">
        <v>447000000</v>
      </c>
      <c r="C15" s="5" t="n">
        <v>46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77</v>
      </c>
    </row>
    <row r="3" spans="1:2">
      <c r="A3" s="4" t="s">
        <v>278</v>
      </c>
      <c r="B3" s="6" t="n">
        <v>6630</v>
      </c>
    </row>
    <row r="4" spans="1:2">
      <c r="A4" s="4" t="s">
        <v>279</v>
      </c>
      <c r="B4" s="5" t="n">
        <v>6350</v>
      </c>
    </row>
    <row r="5" spans="1:2">
      <c r="A5" s="4" t="s">
        <v>280</v>
      </c>
      <c r="B5" s="6" t="n">
        <v>7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81</v>
      </c>
      <c r="B1" s="2" t="s">
        <v>99</v>
      </c>
      <c r="D1" s="2" t="s">
        <v>1</v>
      </c>
    </row>
    <row r="2" spans="1:5">
      <c r="B2" s="2" t="s">
        <v>2</v>
      </c>
      <c r="C2" s="2" t="s">
        <v>100</v>
      </c>
      <c r="D2" s="2" t="s">
        <v>2</v>
      </c>
      <c r="E2" s="2" t="s">
        <v>100</v>
      </c>
    </row>
    <row r="3" spans="1:5">
      <c r="A3" s="3" t="s">
        <v>282</v>
      </c>
    </row>
    <row r="4" spans="1:5">
      <c r="A4" s="4" t="s">
        <v>101</v>
      </c>
      <c r="B4" s="6" t="n">
        <v>16886</v>
      </c>
      <c r="C4" s="6" t="n">
        <v>13231</v>
      </c>
      <c r="D4" s="6" t="n">
        <v>31963</v>
      </c>
      <c r="E4" s="6" t="n">
        <v>25197</v>
      </c>
    </row>
    <row r="5" spans="1:5">
      <c r="A5" s="4" t="s">
        <v>283</v>
      </c>
    </row>
    <row r="6" spans="1:5">
      <c r="A6" s="3" t="s">
        <v>282</v>
      </c>
    </row>
    <row r="7" spans="1:5">
      <c r="A7" s="4" t="s">
        <v>101</v>
      </c>
      <c r="B7" s="5" t="n">
        <v>7632</v>
      </c>
      <c r="C7" s="5" t="n">
        <v>5982</v>
      </c>
      <c r="D7" s="5" t="n">
        <v>14409</v>
      </c>
      <c r="E7" s="5" t="n">
        <v>11424</v>
      </c>
    </row>
    <row r="8" spans="1:5">
      <c r="A8" s="4" t="s">
        <v>284</v>
      </c>
    </row>
    <row r="9" spans="1:5">
      <c r="A9" s="3" t="s">
        <v>282</v>
      </c>
    </row>
    <row r="10" spans="1:5">
      <c r="A10" s="4" t="s">
        <v>101</v>
      </c>
      <c r="B10" s="5" t="n">
        <v>4097</v>
      </c>
      <c r="C10" s="5" t="n">
        <v>3307</v>
      </c>
      <c r="D10" s="5" t="n">
        <v>7721</v>
      </c>
      <c r="E10" s="5" t="n">
        <v>6334</v>
      </c>
    </row>
    <row r="11" spans="1:5">
      <c r="A11" s="4" t="s">
        <v>285</v>
      </c>
    </row>
    <row r="12" spans="1:5">
      <c r="A12" s="3" t="s">
        <v>282</v>
      </c>
    </row>
    <row r="13" spans="1:5">
      <c r="A13" s="4" t="s">
        <v>101</v>
      </c>
      <c r="B13" s="5" t="n">
        <v>3628</v>
      </c>
      <c r="C13" s="5" t="n">
        <v>2772</v>
      </c>
      <c r="D13" s="5" t="n">
        <v>6965</v>
      </c>
      <c r="E13" s="5" t="n">
        <v>5247</v>
      </c>
    </row>
    <row r="14" spans="1:5">
      <c r="A14" s="4" t="s">
        <v>286</v>
      </c>
    </row>
    <row r="15" spans="1:5">
      <c r="A15" s="3" t="s">
        <v>282</v>
      </c>
    </row>
    <row r="16" spans="1:5">
      <c r="A16" s="4" t="s">
        <v>101</v>
      </c>
      <c r="B16" s="5" t="n">
        <v>1529</v>
      </c>
      <c r="C16" s="5" t="n">
        <v>1170</v>
      </c>
      <c r="D16" s="5" t="n">
        <v>2868</v>
      </c>
      <c r="E16" s="5" t="n">
        <v>2192</v>
      </c>
    </row>
    <row r="17" spans="1:5">
      <c r="A17" s="4" t="s">
        <v>287</v>
      </c>
    </row>
    <row r="18" spans="1:5">
      <c r="A18" s="3" t="s">
        <v>282</v>
      </c>
    </row>
    <row r="19" spans="1:5">
      <c r="A19" s="4" t="s">
        <v>101</v>
      </c>
      <c r="B19" s="5" t="n">
        <v>7140</v>
      </c>
      <c r="C19" s="5" t="n">
        <v>5600</v>
      </c>
      <c r="D19" s="5" t="n">
        <v>13510</v>
      </c>
      <c r="E19" s="5" t="n">
        <v>10690</v>
      </c>
    </row>
    <row r="20" spans="1:5">
      <c r="A20" s="4" t="s">
        <v>288</v>
      </c>
    </row>
    <row r="21" spans="1:5">
      <c r="A21" s="3" t="s">
        <v>282</v>
      </c>
    </row>
    <row r="22" spans="1:5">
      <c r="A22" s="4" t="s">
        <v>101</v>
      </c>
      <c r="B22" s="5" t="n">
        <v>16624</v>
      </c>
      <c r="C22" s="5" t="n">
        <v>13038</v>
      </c>
      <c r="D22" s="5" t="n">
        <v>31536</v>
      </c>
      <c r="E22" s="5" t="n">
        <v>24833</v>
      </c>
    </row>
    <row r="23" spans="1:5">
      <c r="A23" s="4" t="s">
        <v>289</v>
      </c>
    </row>
    <row r="24" spans="1:5">
      <c r="A24" s="3" t="s">
        <v>282</v>
      </c>
    </row>
    <row r="25" spans="1:5">
      <c r="A25" s="4" t="s">
        <v>101</v>
      </c>
      <c r="B25" s="6" t="n">
        <v>262</v>
      </c>
      <c r="C25" s="6" t="n">
        <v>193</v>
      </c>
      <c r="D25" s="6" t="n">
        <v>427</v>
      </c>
      <c r="E25" s="6" t="n">
        <v>3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0</v>
      </c>
      <c r="B1" s="2" t="s">
        <v>2</v>
      </c>
      <c r="C1" s="2" t="s">
        <v>60</v>
      </c>
    </row>
    <row r="2" spans="1:3">
      <c r="A2" s="3" t="s">
        <v>194</v>
      </c>
    </row>
    <row r="3" spans="1:3">
      <c r="A3" s="4" t="s">
        <v>291</v>
      </c>
      <c r="B3" s="6" t="n">
        <v>164</v>
      </c>
      <c r="C3" s="6" t="n">
        <v>117</v>
      </c>
    </row>
    <row r="4" spans="1:3">
      <c r="A4" s="4" t="s">
        <v>292</v>
      </c>
      <c r="B4" s="5" t="n">
        <v>34</v>
      </c>
      <c r="C4" s="5" t="n">
        <v>30</v>
      </c>
    </row>
    <row r="5" spans="1:3">
      <c r="A5" s="4" t="s">
        <v>293</v>
      </c>
      <c r="B5" s="6" t="n">
        <v>198</v>
      </c>
      <c r="C5" s="6" t="n">
        <v>1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99</v>
      </c>
      <c r="D1" s="2" t="s">
        <v>1</v>
      </c>
    </row>
    <row r="2" spans="1:5">
      <c r="B2" s="2" t="s">
        <v>2</v>
      </c>
      <c r="C2" s="2" t="s">
        <v>100</v>
      </c>
      <c r="D2" s="2" t="s">
        <v>2</v>
      </c>
      <c r="E2" s="2" t="s">
        <v>100</v>
      </c>
    </row>
    <row r="3" spans="1:5">
      <c r="A3" s="3" t="s">
        <v>295</v>
      </c>
    </row>
    <row r="4" spans="1:5">
      <c r="A4" s="4" t="s">
        <v>112</v>
      </c>
      <c r="B4" s="6" t="n">
        <v>2616</v>
      </c>
      <c r="C4" s="6" t="n">
        <v>5106</v>
      </c>
      <c r="D4" s="6" t="n">
        <v>5045</v>
      </c>
      <c r="E4" s="6" t="n">
        <v>10093</v>
      </c>
    </row>
    <row r="5" spans="1:5">
      <c r="A5" s="4" t="s">
        <v>113</v>
      </c>
      <c r="B5" s="5" t="n">
        <v>0</v>
      </c>
      <c r="C5" s="5" t="n">
        <v>0</v>
      </c>
      <c r="D5" s="5" t="n">
        <v>0</v>
      </c>
      <c r="E5" s="5" t="n">
        <v>1</v>
      </c>
    </row>
    <row r="6" spans="1:5">
      <c r="A6" s="4" t="s">
        <v>114</v>
      </c>
      <c r="B6" s="6" t="n">
        <v>2616</v>
      </c>
      <c r="C6" s="6" t="n">
        <v>5106</v>
      </c>
      <c r="D6" s="6" t="n">
        <v>5045</v>
      </c>
      <c r="E6" s="6" t="n">
        <v>10092</v>
      </c>
    </row>
    <row r="7" spans="1:5">
      <c r="A7" s="3" t="s">
        <v>296</v>
      </c>
    </row>
    <row r="8" spans="1:5">
      <c r="A8" s="4" t="s">
        <v>297</v>
      </c>
      <c r="B8" s="8" t="n">
        <v>0.92</v>
      </c>
      <c r="C8" s="8" t="n">
        <v>1.76</v>
      </c>
      <c r="D8" s="8" t="n">
        <v>1.77</v>
      </c>
      <c r="E8" s="8" t="n">
        <v>3.48</v>
      </c>
    </row>
    <row r="9" spans="1:5">
      <c r="A9" s="3" t="s">
        <v>295</v>
      </c>
    </row>
    <row r="10" spans="1:5">
      <c r="A10" s="4" t="s">
        <v>298</v>
      </c>
      <c r="B10" s="6" t="n">
        <v>2616</v>
      </c>
      <c r="C10" s="6" t="n">
        <v>5106</v>
      </c>
      <c r="D10" s="6" t="n">
        <v>5045</v>
      </c>
      <c r="E10" s="6" t="n">
        <v>10092</v>
      </c>
    </row>
    <row r="11" spans="1:5">
      <c r="A11" s="3" t="s">
        <v>296</v>
      </c>
    </row>
    <row r="12" spans="1:5">
      <c r="A12" s="4" t="s">
        <v>299</v>
      </c>
      <c r="B12" s="5" t="n">
        <v>2855</v>
      </c>
      <c r="C12" s="5" t="n">
        <v>2895</v>
      </c>
      <c r="D12" s="5" t="n">
        <v>2855</v>
      </c>
      <c r="E12" s="5" t="n">
        <v>2900</v>
      </c>
    </row>
    <row r="13" spans="1:5">
      <c r="A13" s="4" t="s">
        <v>300</v>
      </c>
      <c r="B13" s="5" t="n">
        <v>2875</v>
      </c>
      <c r="C13" s="5" t="n">
        <v>2930</v>
      </c>
      <c r="D13" s="5" t="n">
        <v>2873</v>
      </c>
      <c r="E13" s="5" t="n">
        <v>2939</v>
      </c>
    </row>
    <row r="14" spans="1:5">
      <c r="A14" s="4" t="s">
        <v>301</v>
      </c>
      <c r="B14" s="8" t="n">
        <v>0.91</v>
      </c>
      <c r="C14" s="8" t="n">
        <v>1.74</v>
      </c>
      <c r="D14" s="8" t="n">
        <v>1.76</v>
      </c>
      <c r="E14" s="8" t="n">
        <v>3.43</v>
      </c>
    </row>
    <row r="15" spans="1:5">
      <c r="A15" s="4" t="s">
        <v>56</v>
      </c>
    </row>
    <row r="16" spans="1:5">
      <c r="A16" s="3" t="s">
        <v>295</v>
      </c>
    </row>
    <row r="17" spans="1:5">
      <c r="A17" s="4" t="s">
        <v>112</v>
      </c>
      <c r="B17" s="6" t="n">
        <v>2204</v>
      </c>
      <c r="C17" s="6" t="n">
        <v>4246</v>
      </c>
      <c r="D17" s="6" t="n">
        <v>4241</v>
      </c>
      <c r="E17" s="6" t="n">
        <v>8368</v>
      </c>
    </row>
    <row r="18" spans="1:5">
      <c r="A18" s="4" t="s">
        <v>113</v>
      </c>
      <c r="B18" s="5" t="n">
        <v>0</v>
      </c>
      <c r="C18" s="5" t="n">
        <v>0</v>
      </c>
      <c r="D18" s="5" t="n">
        <v>0</v>
      </c>
      <c r="E18" s="5" t="n">
        <v>1</v>
      </c>
    </row>
    <row r="19" spans="1:5">
      <c r="A19" s="4" t="s">
        <v>114</v>
      </c>
      <c r="B19" s="6" t="n">
        <v>2204</v>
      </c>
      <c r="C19" s="6" t="n">
        <v>4246</v>
      </c>
      <c r="D19" s="6" t="n">
        <v>4241</v>
      </c>
      <c r="E19" s="6" t="n">
        <v>8367</v>
      </c>
    </row>
    <row r="20" spans="1:5">
      <c r="A20" s="3" t="s">
        <v>296</v>
      </c>
    </row>
    <row r="21" spans="1:5">
      <c r="A21" s="4" t="s">
        <v>302</v>
      </c>
      <c r="B21" s="5" t="n">
        <v>2405</v>
      </c>
      <c r="C21" s="5" t="n">
        <v>2407</v>
      </c>
      <c r="D21" s="5" t="n">
        <v>2400</v>
      </c>
      <c r="E21" s="5" t="n">
        <v>2405</v>
      </c>
    </row>
    <row r="22" spans="1:5">
      <c r="A22" s="4" t="s">
        <v>297</v>
      </c>
      <c r="B22" s="8" t="n">
        <v>0.92</v>
      </c>
      <c r="C22" s="8" t="n">
        <v>1.76</v>
      </c>
      <c r="D22" s="8" t="n">
        <v>1.77</v>
      </c>
      <c r="E22" s="8" t="n">
        <v>3.48</v>
      </c>
    </row>
    <row r="23" spans="1:5">
      <c r="A23" s="3" t="s">
        <v>295</v>
      </c>
    </row>
    <row r="24" spans="1:5">
      <c r="A24" s="4" t="s">
        <v>298</v>
      </c>
      <c r="B24" s="6" t="n">
        <v>2204</v>
      </c>
      <c r="C24" s="6" t="n">
        <v>4246</v>
      </c>
      <c r="D24" s="6" t="n">
        <v>4241</v>
      </c>
      <c r="E24" s="6" t="n">
        <v>8367</v>
      </c>
    </row>
    <row r="25" spans="1:5">
      <c r="A25" s="4" t="s">
        <v>303</v>
      </c>
      <c r="B25" s="5" t="n">
        <v>0</v>
      </c>
      <c r="C25" s="5" t="n">
        <v>0</v>
      </c>
      <c r="D25" s="5" t="n">
        <v>0</v>
      </c>
      <c r="E25" s="5" t="n">
        <v>1</v>
      </c>
    </row>
    <row r="26" spans="1:5">
      <c r="A26" s="4" t="s">
        <v>304</v>
      </c>
      <c r="B26" s="5" t="n">
        <v>412</v>
      </c>
      <c r="C26" s="5" t="n">
        <v>860</v>
      </c>
      <c r="D26" s="5" t="n">
        <v>804</v>
      </c>
      <c r="E26" s="5" t="n">
        <v>1725</v>
      </c>
    </row>
    <row r="27" spans="1:5">
      <c r="A27" s="4" t="s">
        <v>305</v>
      </c>
      <c r="B27" s="5" t="n">
        <v>0</v>
      </c>
      <c r="C27" s="5" t="n">
        <v>0</v>
      </c>
      <c r="D27" s="5" t="n">
        <v>0</v>
      </c>
      <c r="E27" s="5" t="n">
        <v>0</v>
      </c>
    </row>
    <row r="28" spans="1:5">
      <c r="A28" s="4" t="s">
        <v>306</v>
      </c>
      <c r="B28" s="6" t="n">
        <v>2616</v>
      </c>
      <c r="C28" s="6" t="n">
        <v>5106</v>
      </c>
      <c r="D28" s="6" t="n">
        <v>5045</v>
      </c>
      <c r="E28" s="6" t="n">
        <v>10093</v>
      </c>
    </row>
    <row r="29" spans="1:5">
      <c r="A29" s="3" t="s">
        <v>296</v>
      </c>
    </row>
    <row r="30" spans="1:5">
      <c r="A30" s="4" t="s">
        <v>299</v>
      </c>
      <c r="B30" s="5" t="n">
        <v>2405</v>
      </c>
      <c r="C30" s="5" t="n">
        <v>2407</v>
      </c>
      <c r="D30" s="5" t="n">
        <v>2400</v>
      </c>
      <c r="E30" s="5" t="n">
        <v>2405</v>
      </c>
    </row>
    <row r="31" spans="1:5">
      <c r="A31" s="4" t="s">
        <v>307</v>
      </c>
      <c r="B31" s="5" t="n">
        <v>450</v>
      </c>
      <c r="C31" s="5" t="n">
        <v>488</v>
      </c>
      <c r="D31" s="5" t="n">
        <v>455</v>
      </c>
      <c r="E31" s="5" t="n">
        <v>495</v>
      </c>
    </row>
    <row r="32" spans="1:5">
      <c r="A32" s="4" t="s">
        <v>308</v>
      </c>
      <c r="B32" s="5" t="n">
        <v>20</v>
      </c>
      <c r="C32" s="5" t="n">
        <v>35</v>
      </c>
      <c r="D32" s="5" t="n">
        <v>18</v>
      </c>
      <c r="E32" s="5" t="n">
        <v>39</v>
      </c>
    </row>
    <row r="33" spans="1:5">
      <c r="A33" s="4" t="s">
        <v>300</v>
      </c>
      <c r="B33" s="5" t="n">
        <v>2875</v>
      </c>
      <c r="C33" s="5" t="n">
        <v>2930</v>
      </c>
      <c r="D33" s="5" t="n">
        <v>2873</v>
      </c>
      <c r="E33" s="5" t="n">
        <v>2939</v>
      </c>
    </row>
    <row r="34" spans="1:5">
      <c r="A34" s="4" t="s">
        <v>301</v>
      </c>
      <c r="B34" s="8" t="n">
        <v>0.91</v>
      </c>
      <c r="C34" s="8" t="n">
        <v>1.74</v>
      </c>
      <c r="D34" s="8" t="n">
        <v>1.76</v>
      </c>
      <c r="E34" s="8" t="n">
        <v>3.43</v>
      </c>
    </row>
    <row r="35" spans="1:5">
      <c r="A35" s="4" t="s">
        <v>58</v>
      </c>
    </row>
    <row r="36" spans="1:5">
      <c r="A36" s="3" t="s">
        <v>295</v>
      </c>
    </row>
    <row r="37" spans="1:5">
      <c r="A37" s="4" t="s">
        <v>112</v>
      </c>
      <c r="B37" s="6" t="n">
        <v>412</v>
      </c>
      <c r="C37" s="6" t="n">
        <v>860</v>
      </c>
      <c r="D37" s="6" t="n">
        <v>804</v>
      </c>
      <c r="E37" s="6" t="n">
        <v>1725</v>
      </c>
    </row>
    <row r="38" spans="1:5">
      <c r="A38" s="4" t="s">
        <v>113</v>
      </c>
      <c r="B38" s="5" t="n">
        <v>0</v>
      </c>
      <c r="C38" s="5" t="n">
        <v>0</v>
      </c>
      <c r="D38" s="5" t="n">
        <v>0</v>
      </c>
      <c r="E38" s="5" t="n">
        <v>0</v>
      </c>
    </row>
    <row r="39" spans="1:5">
      <c r="A39" s="4" t="s">
        <v>114</v>
      </c>
      <c r="B39" s="6" t="n">
        <v>412</v>
      </c>
      <c r="C39" s="6" t="n">
        <v>860</v>
      </c>
      <c r="D39" s="6" t="n">
        <v>804</v>
      </c>
      <c r="E39" s="6" t="n">
        <v>1725</v>
      </c>
    </row>
    <row r="40" spans="1:5">
      <c r="A40" s="3" t="s">
        <v>296</v>
      </c>
    </row>
    <row r="41" spans="1:5">
      <c r="A41" s="4" t="s">
        <v>302</v>
      </c>
      <c r="B41" s="5" t="n">
        <v>450</v>
      </c>
      <c r="C41" s="5" t="n">
        <v>488</v>
      </c>
      <c r="D41" s="5" t="n">
        <v>455</v>
      </c>
      <c r="E41" s="5" t="n">
        <v>495</v>
      </c>
    </row>
    <row r="42" spans="1:5">
      <c r="A42" s="4" t="s">
        <v>297</v>
      </c>
      <c r="B42" s="8" t="n">
        <v>0.92</v>
      </c>
      <c r="C42" s="8" t="n">
        <v>1.76</v>
      </c>
      <c r="D42" s="8" t="n">
        <v>1.77</v>
      </c>
      <c r="E42" s="8" t="n">
        <v>3.48</v>
      </c>
    </row>
    <row r="43" spans="1:5">
      <c r="A43" s="3" t="s">
        <v>295</v>
      </c>
    </row>
    <row r="44" spans="1:5">
      <c r="A44" s="4" t="s">
        <v>298</v>
      </c>
      <c r="B44" s="6" t="n">
        <v>412</v>
      </c>
      <c r="C44" s="6" t="n">
        <v>860</v>
      </c>
      <c r="D44" s="6" t="n">
        <v>804</v>
      </c>
      <c r="E44" s="6" t="n">
        <v>1725</v>
      </c>
    </row>
    <row r="45" spans="1:5">
      <c r="A45" s="4" t="s">
        <v>303</v>
      </c>
      <c r="B45" s="5" t="n">
        <v>0</v>
      </c>
      <c r="C45" s="5" t="n">
        <v>0</v>
      </c>
      <c r="D45" s="5" t="n">
        <v>0</v>
      </c>
      <c r="E45" s="5" t="n">
        <v>0</v>
      </c>
    </row>
    <row r="46" spans="1:5">
      <c r="A46" s="4" t="s">
        <v>304</v>
      </c>
      <c r="B46" s="5" t="n">
        <v>0</v>
      </c>
      <c r="C46" s="5" t="n">
        <v>0</v>
      </c>
      <c r="D46" s="5" t="n">
        <v>0</v>
      </c>
      <c r="E46" s="5" t="n">
        <v>0</v>
      </c>
    </row>
    <row r="47" spans="1:5">
      <c r="A47" s="4" t="s">
        <v>305</v>
      </c>
      <c r="B47" s="5" t="n">
        <v>-2</v>
      </c>
      <c r="C47" s="5" t="n">
        <v>-4</v>
      </c>
      <c r="D47" s="5" t="n">
        <v>-3</v>
      </c>
      <c r="E47" s="5" t="n">
        <v>-9</v>
      </c>
    </row>
    <row r="48" spans="1:5">
      <c r="A48" s="4" t="s">
        <v>306</v>
      </c>
      <c r="B48" s="6" t="n">
        <v>410</v>
      </c>
      <c r="C48" s="6" t="n">
        <v>856</v>
      </c>
      <c r="D48" s="6" t="n">
        <v>801</v>
      </c>
      <c r="E48" s="6" t="n">
        <v>1716</v>
      </c>
    </row>
    <row r="49" spans="1:5">
      <c r="A49" s="3" t="s">
        <v>296</v>
      </c>
    </row>
    <row r="50" spans="1:5">
      <c r="A50" s="4" t="s">
        <v>299</v>
      </c>
      <c r="B50" s="5" t="n">
        <v>450</v>
      </c>
      <c r="C50" s="5" t="n">
        <v>488</v>
      </c>
      <c r="D50" s="5" t="n">
        <v>455</v>
      </c>
      <c r="E50" s="5" t="n">
        <v>495</v>
      </c>
    </row>
    <row r="51" spans="1:5">
      <c r="A51" s="4" t="s">
        <v>307</v>
      </c>
      <c r="B51" s="5" t="n">
        <v>0</v>
      </c>
      <c r="C51" s="5" t="n">
        <v>0</v>
      </c>
      <c r="D51" s="5" t="n">
        <v>0</v>
      </c>
      <c r="E51" s="5" t="n">
        <v>0</v>
      </c>
    </row>
    <row r="52" spans="1:5">
      <c r="A52" s="4" t="s">
        <v>308</v>
      </c>
      <c r="B52" s="5" t="n">
        <v>0</v>
      </c>
      <c r="C52" s="5" t="n">
        <v>3</v>
      </c>
      <c r="D52" s="5" t="n">
        <v>1</v>
      </c>
      <c r="E52" s="5" t="n">
        <v>5</v>
      </c>
    </row>
    <row r="53" spans="1:5">
      <c r="A53" s="4" t="s">
        <v>300</v>
      </c>
      <c r="B53" s="5" t="n">
        <v>450</v>
      </c>
      <c r="C53" s="5" t="n">
        <v>491</v>
      </c>
      <c r="D53" s="5" t="n">
        <v>456</v>
      </c>
      <c r="E53" s="5" t="n">
        <v>500</v>
      </c>
    </row>
    <row r="54" spans="1:5">
      <c r="A54" s="4" t="s">
        <v>301</v>
      </c>
      <c r="B54" s="8" t="n">
        <v>0.91</v>
      </c>
      <c r="C54" s="8" t="n">
        <v>1.74</v>
      </c>
      <c r="D54" s="8" t="n">
        <v>1.76</v>
      </c>
      <c r="E54" s="8" t="n">
        <v>3.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60</v>
      </c>
      <c r="D1" s="2" t="s">
        <v>100</v>
      </c>
    </row>
    <row r="2" spans="1:4">
      <c r="A2" s="3" t="s">
        <v>199</v>
      </c>
    </row>
    <row r="3" spans="1:4">
      <c r="A3" s="4" t="s">
        <v>62</v>
      </c>
      <c r="B3" s="6" t="n">
        <v>13877</v>
      </c>
      <c r="C3" s="6" t="n">
        <v>10019</v>
      </c>
      <c r="D3" s="6" t="n">
        <v>11552</v>
      </c>
    </row>
    <row r="4" spans="1:4">
      <c r="A4" s="4" t="s">
        <v>63</v>
      </c>
      <c r="B4" s="5" t="n">
        <v>34719</v>
      </c>
      <c r="C4" s="5" t="n">
        <v>31095</v>
      </c>
    </row>
    <row r="5" spans="1:4">
      <c r="A5" s="4" t="s">
        <v>310</v>
      </c>
      <c r="B5" s="5" t="n">
        <v>48596</v>
      </c>
      <c r="C5" s="5" t="n">
        <v>41114</v>
      </c>
    </row>
    <row r="6" spans="1:4">
      <c r="A6" s="4" t="s">
        <v>311</v>
      </c>
    </row>
    <row r="7" spans="1:4">
      <c r="A7" s="3" t="s">
        <v>199</v>
      </c>
    </row>
    <row r="8" spans="1:4">
      <c r="A8" s="4" t="s">
        <v>63</v>
      </c>
      <c r="B8" s="5" t="n">
        <v>17338</v>
      </c>
      <c r="C8" s="5" t="n">
        <v>13836</v>
      </c>
    </row>
    <row r="9" spans="1:4">
      <c r="A9" s="4" t="s">
        <v>312</v>
      </c>
    </row>
    <row r="10" spans="1:4">
      <c r="A10" s="3" t="s">
        <v>199</v>
      </c>
    </row>
    <row r="11" spans="1:4">
      <c r="A11" s="4" t="s">
        <v>63</v>
      </c>
      <c r="B11" s="5" t="n">
        <v>7792</v>
      </c>
      <c r="C11" s="5" t="n">
        <v>8333</v>
      </c>
    </row>
    <row r="12" spans="1:4">
      <c r="A12" s="4" t="s">
        <v>313</v>
      </c>
    </row>
    <row r="13" spans="1:4">
      <c r="A13" s="3" t="s">
        <v>199</v>
      </c>
    </row>
    <row r="14" spans="1:4">
      <c r="A14" s="4" t="s">
        <v>63</v>
      </c>
      <c r="B14" s="5" t="n">
        <v>9589</v>
      </c>
      <c r="C14" s="5" t="n">
        <v>8926</v>
      </c>
    </row>
    <row r="15" spans="1:4">
      <c r="A15" s="4" t="s">
        <v>314</v>
      </c>
    </row>
    <row r="16" spans="1:4">
      <c r="A16" s="3" t="s">
        <v>199</v>
      </c>
    </row>
    <row r="17" spans="1:4">
      <c r="A17" s="4" t="s">
        <v>62</v>
      </c>
      <c r="B17" s="5" t="n">
        <v>3380</v>
      </c>
      <c r="C17" s="5" t="n">
        <v>2713</v>
      </c>
    </row>
    <row r="18" spans="1:4">
      <c r="A18" s="4" t="s">
        <v>315</v>
      </c>
    </row>
    <row r="19" spans="1:4">
      <c r="A19" s="3" t="s">
        <v>199</v>
      </c>
    </row>
    <row r="20" spans="1:4">
      <c r="A20" s="4" t="s">
        <v>62</v>
      </c>
      <c r="B20" s="5" t="n">
        <v>10151</v>
      </c>
      <c r="C20" s="5" t="n">
        <v>6792</v>
      </c>
    </row>
    <row r="21" spans="1:4">
      <c r="A21" s="4" t="s">
        <v>311</v>
      </c>
    </row>
    <row r="22" spans="1:4">
      <c r="A22" s="3" t="s">
        <v>199</v>
      </c>
    </row>
    <row r="23" spans="1:4">
      <c r="A23" s="4" t="s">
        <v>62</v>
      </c>
      <c r="B23" s="5" t="n">
        <v>163</v>
      </c>
      <c r="C23" s="5" t="n">
        <v>90</v>
      </c>
    </row>
    <row r="24" spans="1:4">
      <c r="A24" s="4" t="s">
        <v>312</v>
      </c>
    </row>
    <row r="25" spans="1:4">
      <c r="A25" s="3" t="s">
        <v>199</v>
      </c>
    </row>
    <row r="26" spans="1:4">
      <c r="A26" s="4" t="s">
        <v>62</v>
      </c>
      <c r="B26" s="5" t="n">
        <v>0</v>
      </c>
      <c r="C26" s="5" t="n">
        <v>54</v>
      </c>
    </row>
    <row r="27" spans="1:4">
      <c r="A27" s="4" t="s">
        <v>316</v>
      </c>
    </row>
    <row r="28" spans="1:4">
      <c r="A28" s="3" t="s">
        <v>199</v>
      </c>
    </row>
    <row r="29" spans="1:4">
      <c r="A29" s="4" t="s">
        <v>62</v>
      </c>
      <c r="B29" s="5" t="n">
        <v>163</v>
      </c>
      <c r="C29" s="5" t="n">
        <v>369</v>
      </c>
    </row>
    <row r="30" spans="1:4">
      <c r="A30" s="4" t="s">
        <v>313</v>
      </c>
    </row>
    <row r="31" spans="1:4">
      <c r="A31" s="3" t="s">
        <v>199</v>
      </c>
    </row>
    <row r="32" spans="1:4">
      <c r="A32" s="4" t="s">
        <v>62</v>
      </c>
      <c r="B32" s="6" t="n">
        <v>20</v>
      </c>
      <c r="C32"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3" t="s">
        <v>200</v>
      </c>
    </row>
    <row r="3" spans="1:3">
      <c r="A3" s="4" t="s">
        <v>318</v>
      </c>
      <c r="B3" s="6" t="n">
        <v>179</v>
      </c>
      <c r="C3" s="6" t="n">
        <v>24</v>
      </c>
    </row>
    <row r="4" spans="1:3">
      <c r="A4" s="4" t="s">
        <v>319</v>
      </c>
      <c r="B4" s="5" t="n">
        <v>69</v>
      </c>
      <c r="C4" s="5" t="n">
        <v>357</v>
      </c>
    </row>
    <row r="5" spans="1:3">
      <c r="A5" s="4" t="s">
        <v>320</v>
      </c>
      <c r="B5" s="6" t="n">
        <v>67</v>
      </c>
      <c r="C5" s="6" t="n">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0</v>
      </c>
    </row>
    <row r="2" spans="1:3">
      <c r="A2" s="3" t="s">
        <v>322</v>
      </c>
    </row>
    <row r="3" spans="1:3">
      <c r="A3" s="4" t="s">
        <v>323</v>
      </c>
      <c r="B3" s="6" t="n">
        <v>12730</v>
      </c>
    </row>
    <row r="4" spans="1:3">
      <c r="A4" s="4" t="s">
        <v>324</v>
      </c>
      <c r="B4" s="5" t="n">
        <v>21989</v>
      </c>
    </row>
    <row r="5" spans="1:3">
      <c r="A5" s="4" t="s">
        <v>325</v>
      </c>
      <c r="B5" s="6" t="n">
        <v>34719</v>
      </c>
      <c r="C5" s="6" t="n">
        <v>310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0</v>
      </c>
    </row>
    <row r="2" spans="1:3">
      <c r="A2" s="3" t="s">
        <v>327</v>
      </c>
    </row>
    <row r="3" spans="1:3">
      <c r="A3" s="4" t="s">
        <v>63</v>
      </c>
      <c r="B3" s="6" t="n">
        <v>34719</v>
      </c>
      <c r="C3" s="6" t="n">
        <v>31095</v>
      </c>
    </row>
    <row r="4" spans="1:3">
      <c r="A4" s="4" t="s">
        <v>328</v>
      </c>
      <c r="B4" s="5" t="n">
        <v>45216</v>
      </c>
      <c r="C4" s="5" t="n">
        <v>38401</v>
      </c>
    </row>
    <row r="5" spans="1:3">
      <c r="A5" s="4" t="s">
        <v>329</v>
      </c>
    </row>
    <row r="6" spans="1:3">
      <c r="A6" s="3" t="s">
        <v>327</v>
      </c>
    </row>
    <row r="7" spans="1:3">
      <c r="A7" s="4" t="s">
        <v>328</v>
      </c>
      <c r="B7" s="5" t="n">
        <v>35444</v>
      </c>
      <c r="C7" s="5" t="n">
        <v>29105</v>
      </c>
    </row>
    <row r="8" spans="1:3">
      <c r="A8" s="4" t="s">
        <v>330</v>
      </c>
    </row>
    <row r="9" spans="1:3">
      <c r="A9" s="3" t="s">
        <v>327</v>
      </c>
    </row>
    <row r="10" spans="1:3">
      <c r="A10" s="4" t="s">
        <v>328</v>
      </c>
      <c r="B10" s="5" t="n">
        <v>9772</v>
      </c>
      <c r="C10" s="5" t="n">
        <v>9296</v>
      </c>
    </row>
    <row r="11" spans="1:3">
      <c r="A11" s="4" t="s">
        <v>331</v>
      </c>
    </row>
    <row r="12" spans="1:3">
      <c r="A12" s="3" t="s">
        <v>327</v>
      </c>
    </row>
    <row r="13" spans="1:3">
      <c r="A13" s="4" t="s">
        <v>328</v>
      </c>
      <c r="B13" s="5" t="n">
        <v>0</v>
      </c>
      <c r="C13" s="5" t="n">
        <v>0</v>
      </c>
    </row>
    <row r="14" spans="1:3">
      <c r="A14" s="4" t="s">
        <v>311</v>
      </c>
    </row>
    <row r="15" spans="1:3">
      <c r="A15" s="3" t="s">
        <v>327</v>
      </c>
    </row>
    <row r="16" spans="1:3">
      <c r="A16" s="4" t="s">
        <v>63</v>
      </c>
      <c r="B16" s="5" t="n">
        <v>17338</v>
      </c>
      <c r="C16" s="5" t="n">
        <v>13836</v>
      </c>
    </row>
    <row r="17" spans="1:3">
      <c r="A17" s="4" t="s">
        <v>332</v>
      </c>
    </row>
    <row r="18" spans="1:3">
      <c r="A18" s="3" t="s">
        <v>327</v>
      </c>
    </row>
    <row r="19" spans="1:3">
      <c r="A19" s="4" t="s">
        <v>63</v>
      </c>
      <c r="B19" s="5" t="n">
        <v>17338</v>
      </c>
      <c r="C19" s="5" t="n">
        <v>13836</v>
      </c>
    </row>
    <row r="20" spans="1:3">
      <c r="A20" s="4" t="s">
        <v>333</v>
      </c>
    </row>
    <row r="21" spans="1:3">
      <c r="A21" s="3" t="s">
        <v>327</v>
      </c>
    </row>
    <row r="22" spans="1:3">
      <c r="A22" s="4" t="s">
        <v>63</v>
      </c>
      <c r="B22" s="5" t="n">
        <v>0</v>
      </c>
      <c r="C22" s="5" t="n">
        <v>0</v>
      </c>
    </row>
    <row r="23" spans="1:3">
      <c r="A23" s="4" t="s">
        <v>334</v>
      </c>
    </row>
    <row r="24" spans="1:3">
      <c r="A24" s="3" t="s">
        <v>327</v>
      </c>
    </row>
    <row r="25" spans="1:3">
      <c r="A25" s="4" t="s">
        <v>63</v>
      </c>
      <c r="B25" s="5" t="n">
        <v>0</v>
      </c>
      <c r="C25" s="5" t="n">
        <v>0</v>
      </c>
    </row>
    <row r="26" spans="1:3">
      <c r="A26" s="4" t="s">
        <v>312</v>
      </c>
    </row>
    <row r="27" spans="1:3">
      <c r="A27" s="3" t="s">
        <v>327</v>
      </c>
    </row>
    <row r="28" spans="1:3">
      <c r="A28" s="4" t="s">
        <v>63</v>
      </c>
      <c r="B28" s="5" t="n">
        <v>7792</v>
      </c>
      <c r="C28" s="5" t="n">
        <v>8333</v>
      </c>
    </row>
    <row r="29" spans="1:3">
      <c r="A29" s="4" t="s">
        <v>335</v>
      </c>
    </row>
    <row r="30" spans="1:3">
      <c r="A30" s="3" t="s">
        <v>327</v>
      </c>
    </row>
    <row r="31" spans="1:3">
      <c r="A31" s="4" t="s">
        <v>63</v>
      </c>
      <c r="B31" s="5" t="n">
        <v>7792</v>
      </c>
      <c r="C31" s="5" t="n">
        <v>8333</v>
      </c>
    </row>
    <row r="32" spans="1:3">
      <c r="A32" s="4" t="s">
        <v>336</v>
      </c>
    </row>
    <row r="33" spans="1:3">
      <c r="A33" s="3" t="s">
        <v>327</v>
      </c>
    </row>
    <row r="34" spans="1:3">
      <c r="A34" s="4" t="s">
        <v>63</v>
      </c>
      <c r="B34" s="5" t="n">
        <v>0</v>
      </c>
      <c r="C34" s="5" t="n">
        <v>0</v>
      </c>
    </row>
    <row r="35" spans="1:3">
      <c r="A35" s="4" t="s">
        <v>337</v>
      </c>
    </row>
    <row r="36" spans="1:3">
      <c r="A36" s="3" t="s">
        <v>327</v>
      </c>
    </row>
    <row r="37" spans="1:3">
      <c r="A37" s="4" t="s">
        <v>63</v>
      </c>
      <c r="B37" s="5" t="n">
        <v>0</v>
      </c>
      <c r="C37" s="5" t="n">
        <v>0</v>
      </c>
    </row>
    <row r="38" spans="1:3">
      <c r="A38" s="4" t="s">
        <v>313</v>
      </c>
    </row>
    <row r="39" spans="1:3">
      <c r="A39" s="3" t="s">
        <v>327</v>
      </c>
    </row>
    <row r="40" spans="1:3">
      <c r="A40" s="4" t="s">
        <v>63</v>
      </c>
      <c r="B40" s="5" t="n">
        <v>9589</v>
      </c>
      <c r="C40" s="5" t="n">
        <v>8926</v>
      </c>
    </row>
    <row r="41" spans="1:3">
      <c r="A41" s="4" t="s">
        <v>338</v>
      </c>
    </row>
    <row r="42" spans="1:3">
      <c r="A42" s="3" t="s">
        <v>327</v>
      </c>
    </row>
    <row r="43" spans="1:3">
      <c r="A43" s="4" t="s">
        <v>63</v>
      </c>
      <c r="B43" s="5" t="n">
        <v>0</v>
      </c>
      <c r="C43" s="5" t="n">
        <v>0</v>
      </c>
    </row>
    <row r="44" spans="1:3">
      <c r="A44" s="4" t="s">
        <v>339</v>
      </c>
    </row>
    <row r="45" spans="1:3">
      <c r="A45" s="3" t="s">
        <v>327</v>
      </c>
    </row>
    <row r="46" spans="1:3">
      <c r="A46" s="4" t="s">
        <v>63</v>
      </c>
      <c r="B46" s="5" t="n">
        <v>9589</v>
      </c>
      <c r="C46" s="5" t="n">
        <v>8926</v>
      </c>
    </row>
    <row r="47" spans="1:3">
      <c r="A47" s="4" t="s">
        <v>340</v>
      </c>
    </row>
    <row r="48" spans="1:3">
      <c r="A48" s="3" t="s">
        <v>327</v>
      </c>
    </row>
    <row r="49" spans="1:3">
      <c r="A49" s="4" t="s">
        <v>63</v>
      </c>
      <c r="B49" s="5" t="n">
        <v>0</v>
      </c>
      <c r="C49" s="5" t="n">
        <v>0</v>
      </c>
    </row>
    <row r="50" spans="1:3">
      <c r="A50" s="4" t="s">
        <v>315</v>
      </c>
    </row>
    <row r="51" spans="1:3">
      <c r="A51" s="3" t="s">
        <v>327</v>
      </c>
    </row>
    <row r="52" spans="1:3">
      <c r="A52" s="4" t="s">
        <v>341</v>
      </c>
      <c r="B52" s="5" t="n">
        <v>10151</v>
      </c>
      <c r="C52" s="5" t="n">
        <v>6792</v>
      </c>
    </row>
    <row r="53" spans="1:3">
      <c r="A53" s="4" t="s">
        <v>342</v>
      </c>
    </row>
    <row r="54" spans="1:3">
      <c r="A54" s="3" t="s">
        <v>327</v>
      </c>
    </row>
    <row r="55" spans="1:3">
      <c r="A55" s="4" t="s">
        <v>341</v>
      </c>
      <c r="B55" s="5" t="n">
        <v>10151</v>
      </c>
      <c r="C55" s="5" t="n">
        <v>6792</v>
      </c>
    </row>
    <row r="56" spans="1:3">
      <c r="A56" s="4" t="s">
        <v>343</v>
      </c>
    </row>
    <row r="57" spans="1:3">
      <c r="A57" s="3" t="s">
        <v>327</v>
      </c>
    </row>
    <row r="58" spans="1:3">
      <c r="A58" s="4" t="s">
        <v>341</v>
      </c>
      <c r="B58" s="5" t="n">
        <v>0</v>
      </c>
      <c r="C58" s="5" t="n">
        <v>0</v>
      </c>
    </row>
    <row r="59" spans="1:3">
      <c r="A59" s="4" t="s">
        <v>344</v>
      </c>
    </row>
    <row r="60" spans="1:3">
      <c r="A60" s="3" t="s">
        <v>327</v>
      </c>
    </row>
    <row r="61" spans="1:3">
      <c r="A61" s="4" t="s">
        <v>341</v>
      </c>
      <c r="B61" s="5" t="n">
        <v>0</v>
      </c>
      <c r="C61" s="5" t="n">
        <v>0</v>
      </c>
    </row>
    <row r="62" spans="1:3">
      <c r="A62" s="4" t="s">
        <v>311</v>
      </c>
    </row>
    <row r="63" spans="1:3">
      <c r="A63" s="3" t="s">
        <v>327</v>
      </c>
    </row>
    <row r="64" spans="1:3">
      <c r="A64" s="4" t="s">
        <v>341</v>
      </c>
      <c r="B64" s="5" t="n">
        <v>163</v>
      </c>
      <c r="C64" s="5" t="n">
        <v>90</v>
      </c>
    </row>
    <row r="65" spans="1:3">
      <c r="A65" s="4" t="s">
        <v>332</v>
      </c>
    </row>
    <row r="66" spans="1:3">
      <c r="A66" s="3" t="s">
        <v>327</v>
      </c>
    </row>
    <row r="67" spans="1:3">
      <c r="A67" s="4" t="s">
        <v>341</v>
      </c>
      <c r="B67" s="5" t="n">
        <v>163</v>
      </c>
      <c r="C67" s="5" t="n">
        <v>90</v>
      </c>
    </row>
    <row r="68" spans="1:3">
      <c r="A68" s="4" t="s">
        <v>333</v>
      </c>
    </row>
    <row r="69" spans="1:3">
      <c r="A69" s="3" t="s">
        <v>327</v>
      </c>
    </row>
    <row r="70" spans="1:3">
      <c r="A70" s="4" t="s">
        <v>341</v>
      </c>
      <c r="B70" s="5" t="n">
        <v>0</v>
      </c>
      <c r="C70" s="5" t="n">
        <v>0</v>
      </c>
    </row>
    <row r="71" spans="1:3">
      <c r="A71" s="4" t="s">
        <v>334</v>
      </c>
    </row>
    <row r="72" spans="1:3">
      <c r="A72" s="3" t="s">
        <v>327</v>
      </c>
    </row>
    <row r="73" spans="1:3">
      <c r="A73" s="4" t="s">
        <v>341</v>
      </c>
      <c r="B73" s="5" t="n">
        <v>0</v>
      </c>
      <c r="C73" s="5" t="n">
        <v>0</v>
      </c>
    </row>
    <row r="74" spans="1:3">
      <c r="A74" s="4" t="s">
        <v>312</v>
      </c>
    </row>
    <row r="75" spans="1:3">
      <c r="A75" s="3" t="s">
        <v>327</v>
      </c>
    </row>
    <row r="76" spans="1:3">
      <c r="A76" s="4" t="s">
        <v>341</v>
      </c>
      <c r="C76" s="5" t="n">
        <v>54</v>
      </c>
    </row>
    <row r="77" spans="1:3">
      <c r="A77" s="4" t="s">
        <v>335</v>
      </c>
    </row>
    <row r="78" spans="1:3">
      <c r="A78" s="3" t="s">
        <v>327</v>
      </c>
    </row>
    <row r="79" spans="1:3">
      <c r="A79" s="4" t="s">
        <v>341</v>
      </c>
      <c r="C79" s="5" t="n">
        <v>54</v>
      </c>
    </row>
    <row r="80" spans="1:3">
      <c r="A80" s="4" t="s">
        <v>336</v>
      </c>
    </row>
    <row r="81" spans="1:3">
      <c r="A81" s="3" t="s">
        <v>327</v>
      </c>
    </row>
    <row r="82" spans="1:3">
      <c r="A82" s="4" t="s">
        <v>341</v>
      </c>
      <c r="C82" s="5" t="n">
        <v>0</v>
      </c>
    </row>
    <row r="83" spans="1:3">
      <c r="A83" s="4" t="s">
        <v>337</v>
      </c>
    </row>
    <row r="84" spans="1:3">
      <c r="A84" s="3" t="s">
        <v>327</v>
      </c>
    </row>
    <row r="85" spans="1:3">
      <c r="A85" s="4" t="s">
        <v>341</v>
      </c>
      <c r="C85" s="5" t="n">
        <v>0</v>
      </c>
    </row>
    <row r="86" spans="1:3">
      <c r="A86" s="4" t="s">
        <v>316</v>
      </c>
    </row>
    <row r="87" spans="1:3">
      <c r="A87" s="3" t="s">
        <v>327</v>
      </c>
    </row>
    <row r="88" spans="1:3">
      <c r="A88" s="4" t="s">
        <v>341</v>
      </c>
      <c r="B88" s="5" t="n">
        <v>163</v>
      </c>
      <c r="C88" s="5" t="n">
        <v>369</v>
      </c>
    </row>
    <row r="89" spans="1:3">
      <c r="A89" s="4" t="s">
        <v>345</v>
      </c>
    </row>
    <row r="90" spans="1:3">
      <c r="A90" s="3" t="s">
        <v>327</v>
      </c>
    </row>
    <row r="91" spans="1:3">
      <c r="A91" s="4" t="s">
        <v>341</v>
      </c>
      <c r="B91" s="5" t="n">
        <v>0</v>
      </c>
      <c r="C91" s="5" t="n">
        <v>0</v>
      </c>
    </row>
    <row r="92" spans="1:3">
      <c r="A92" s="4" t="s">
        <v>346</v>
      </c>
    </row>
    <row r="93" spans="1:3">
      <c r="A93" s="3" t="s">
        <v>327</v>
      </c>
    </row>
    <row r="94" spans="1:3">
      <c r="A94" s="4" t="s">
        <v>341</v>
      </c>
      <c r="B94" s="5" t="n">
        <v>163</v>
      </c>
      <c r="C94" s="5" t="n">
        <v>369</v>
      </c>
    </row>
    <row r="95" spans="1:3">
      <c r="A95" s="4" t="s">
        <v>347</v>
      </c>
    </row>
    <row r="96" spans="1:3">
      <c r="A96" s="3" t="s">
        <v>327</v>
      </c>
    </row>
    <row r="97" spans="1:3">
      <c r="A97" s="4" t="s">
        <v>341</v>
      </c>
      <c r="B97" s="5" t="n">
        <v>0</v>
      </c>
      <c r="C97" s="5" t="n">
        <v>0</v>
      </c>
    </row>
    <row r="98" spans="1:3">
      <c r="A98" s="4" t="s">
        <v>313</v>
      </c>
    </row>
    <row r="99" spans="1:3">
      <c r="A99" s="3" t="s">
        <v>327</v>
      </c>
    </row>
    <row r="100" spans="1:3">
      <c r="A100" s="4" t="s">
        <v>341</v>
      </c>
      <c r="B100" s="5" t="n">
        <v>20</v>
      </c>
      <c r="C100" s="5" t="n">
        <v>1</v>
      </c>
    </row>
    <row r="101" spans="1:3">
      <c r="A101" s="4" t="s">
        <v>338</v>
      </c>
    </row>
    <row r="102" spans="1:3">
      <c r="A102" s="3" t="s">
        <v>327</v>
      </c>
    </row>
    <row r="103" spans="1:3">
      <c r="A103" s="4" t="s">
        <v>341</v>
      </c>
      <c r="B103" s="5" t="n">
        <v>0</v>
      </c>
      <c r="C103" s="5" t="n">
        <v>0</v>
      </c>
    </row>
    <row r="104" spans="1:3">
      <c r="A104" s="4" t="s">
        <v>339</v>
      </c>
    </row>
    <row r="105" spans="1:3">
      <c r="A105" s="3" t="s">
        <v>327</v>
      </c>
    </row>
    <row r="106" spans="1:3">
      <c r="A106" s="4" t="s">
        <v>341</v>
      </c>
      <c r="B106" s="5" t="n">
        <v>20</v>
      </c>
      <c r="C106" s="5" t="n">
        <v>1</v>
      </c>
    </row>
    <row r="107" spans="1:3">
      <c r="A107" s="4" t="s">
        <v>340</v>
      </c>
    </row>
    <row r="108" spans="1:3">
      <c r="A108" s="3" t="s">
        <v>327</v>
      </c>
    </row>
    <row r="109" spans="1:3">
      <c r="A109" s="4" t="s">
        <v>341</v>
      </c>
      <c r="B109" s="6" t="n">
        <v>0</v>
      </c>
      <c r="C10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348</v>
      </c>
      <c r="B1" s="2" t="s">
        <v>1</v>
      </c>
      <c r="C1" s="2" t="s">
        <v>349</v>
      </c>
    </row>
    <row r="2" spans="1:3">
      <c r="B2" s="2" t="s">
        <v>2</v>
      </c>
      <c r="C2" s="2" t="s">
        <v>60</v>
      </c>
    </row>
    <row r="3" spans="1:3">
      <c r="A3" s="3" t="s">
        <v>350</v>
      </c>
    </row>
    <row r="4" spans="1:3">
      <c r="A4" s="4" t="s">
        <v>351</v>
      </c>
      <c r="B4" s="6" t="n">
        <v>38751000000</v>
      </c>
      <c r="C4" s="6" t="n">
        <v>31573000000</v>
      </c>
    </row>
    <row r="5" spans="1:3">
      <c r="A5" s="4" t="s">
        <v>352</v>
      </c>
      <c r="B5" s="5" t="n">
        <v>-8752000000</v>
      </c>
      <c r="C5" s="5" t="n">
        <v>-6890000000</v>
      </c>
    </row>
    <row r="6" spans="1:3">
      <c r="A6" s="4" t="s">
        <v>67</v>
      </c>
      <c r="B6" s="5" t="n">
        <v>29999000000</v>
      </c>
      <c r="C6" s="5" t="n">
        <v>24683000000</v>
      </c>
    </row>
    <row r="7" spans="1:3">
      <c r="A7" s="4" t="s">
        <v>353</v>
      </c>
      <c r="B7" s="5" t="n">
        <v>0</v>
      </c>
      <c r="C7" s="5" t="n">
        <v>0</v>
      </c>
    </row>
    <row r="8" spans="1:3">
      <c r="A8" s="4" t="s">
        <v>354</v>
      </c>
    </row>
    <row r="9" spans="1:3">
      <c r="A9" s="3" t="s">
        <v>350</v>
      </c>
    </row>
    <row r="10" spans="1:3">
      <c r="A10" s="4" t="s">
        <v>351</v>
      </c>
      <c r="B10" s="5" t="n">
        <v>1007000000</v>
      </c>
      <c r="C10" s="5" t="n">
        <v>899000000</v>
      </c>
    </row>
    <row r="11" spans="1:3">
      <c r="A11" s="4" t="s">
        <v>355</v>
      </c>
    </row>
    <row r="12" spans="1:3">
      <c r="A12" s="3" t="s">
        <v>350</v>
      </c>
    </row>
    <row r="13" spans="1:3">
      <c r="A13" s="4" t="s">
        <v>351</v>
      </c>
      <c r="B13" s="5" t="n">
        <v>9015000000</v>
      </c>
      <c r="C13" s="5" t="n">
        <v>7401000000</v>
      </c>
    </row>
    <row r="14" spans="1:3">
      <c r="A14" s="4" t="s">
        <v>356</v>
      </c>
    </row>
    <row r="15" spans="1:3">
      <c r="A15" s="3" t="s">
        <v>350</v>
      </c>
    </row>
    <row r="16" spans="1:3">
      <c r="A16" s="4" t="s">
        <v>351</v>
      </c>
      <c r="B16" s="5" t="n">
        <v>2301000000</v>
      </c>
      <c r="C16" s="5" t="n">
        <v>1841000000</v>
      </c>
    </row>
    <row r="17" spans="1:3">
      <c r="A17" s="4" t="s">
        <v>357</v>
      </c>
    </row>
    <row r="18" spans="1:3">
      <c r="A18" s="3" t="s">
        <v>350</v>
      </c>
    </row>
    <row r="19" spans="1:3">
      <c r="A19" s="4" t="s">
        <v>351</v>
      </c>
      <c r="B19" s="5" t="n">
        <v>14559000000</v>
      </c>
      <c r="C19" s="5" t="n">
        <v>13017000000</v>
      </c>
    </row>
    <row r="20" spans="1:3">
      <c r="A20" s="4" t="s">
        <v>358</v>
      </c>
    </row>
    <row r="21" spans="1:3">
      <c r="A21" s="3" t="s">
        <v>350</v>
      </c>
    </row>
    <row r="22" spans="1:3">
      <c r="A22" s="4" t="s">
        <v>351</v>
      </c>
      <c r="B22" s="5" t="n">
        <v>1484000000</v>
      </c>
      <c r="C22" s="5" t="n">
        <v>1187000000</v>
      </c>
    </row>
    <row r="23" spans="1:3">
      <c r="A23" s="4" t="s">
        <v>359</v>
      </c>
    </row>
    <row r="24" spans="1:3">
      <c r="A24" s="3" t="s">
        <v>350</v>
      </c>
    </row>
    <row r="25" spans="1:3">
      <c r="A25" s="4" t="s">
        <v>351</v>
      </c>
      <c r="B25" s="5" t="n">
        <v>1331000000</v>
      </c>
      <c r="C25" s="5" t="n">
        <v>0</v>
      </c>
    </row>
    <row r="26" spans="1:3">
      <c r="A26" s="4" t="s">
        <v>360</v>
      </c>
    </row>
    <row r="27" spans="1:3">
      <c r="A27" s="3" t="s">
        <v>350</v>
      </c>
    </row>
    <row r="28" spans="1:3">
      <c r="A28" s="4" t="s">
        <v>351</v>
      </c>
      <c r="B28" s="6" t="n">
        <v>9054000000</v>
      </c>
      <c r="C28" s="6" t="n">
        <v>7228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4" t="s">
        <v>101</v>
      </c>
      <c r="B3" s="6" t="n">
        <v>16886</v>
      </c>
      <c r="C3" s="6" t="n">
        <v>13231</v>
      </c>
      <c r="D3" s="6" t="n">
        <v>31963</v>
      </c>
      <c r="E3" s="6" t="n">
        <v>25197</v>
      </c>
    </row>
    <row r="4" spans="1:5">
      <c r="A4" s="3" t="s">
        <v>102</v>
      </c>
    </row>
    <row r="5" spans="1:5">
      <c r="A5" s="4" t="s">
        <v>103</v>
      </c>
      <c r="B5" s="5" t="n">
        <v>3307</v>
      </c>
      <c r="C5" s="5" t="n">
        <v>2214</v>
      </c>
      <c r="D5" s="5" t="n">
        <v>6123</v>
      </c>
      <c r="E5" s="5" t="n">
        <v>4141</v>
      </c>
    </row>
    <row r="6" spans="1:5">
      <c r="A6" s="4" t="s">
        <v>104</v>
      </c>
      <c r="B6" s="5" t="n">
        <v>3315</v>
      </c>
      <c r="C6" s="5" t="n">
        <v>2523</v>
      </c>
      <c r="D6" s="5" t="n">
        <v>6175</v>
      </c>
      <c r="E6" s="5" t="n">
        <v>4761</v>
      </c>
    </row>
    <row r="7" spans="1:5">
      <c r="A7" s="4" t="s">
        <v>105</v>
      </c>
      <c r="B7" s="5" t="n">
        <v>2414</v>
      </c>
      <c r="C7" s="5" t="n">
        <v>1855</v>
      </c>
      <c r="D7" s="5" t="n">
        <v>4434</v>
      </c>
      <c r="E7" s="5" t="n">
        <v>3450</v>
      </c>
    </row>
    <row r="8" spans="1:5">
      <c r="A8" s="4" t="s">
        <v>106</v>
      </c>
      <c r="B8" s="5" t="n">
        <v>3224</v>
      </c>
      <c r="C8" s="5" t="n">
        <v>776</v>
      </c>
      <c r="D8" s="5" t="n">
        <v>7288</v>
      </c>
      <c r="E8" s="5" t="n">
        <v>1532</v>
      </c>
    </row>
    <row r="9" spans="1:5">
      <c r="A9" s="4" t="s">
        <v>107</v>
      </c>
      <c r="B9" s="5" t="n">
        <v>12260</v>
      </c>
      <c r="C9" s="5" t="n">
        <v>7368</v>
      </c>
      <c r="D9" s="5" t="n">
        <v>24020</v>
      </c>
      <c r="E9" s="5" t="n">
        <v>13884</v>
      </c>
    </row>
    <row r="10" spans="1:5">
      <c r="A10" s="4" t="s">
        <v>108</v>
      </c>
      <c r="B10" s="5" t="n">
        <v>4626</v>
      </c>
      <c r="C10" s="5" t="n">
        <v>5863</v>
      </c>
      <c r="D10" s="5" t="n">
        <v>7943</v>
      </c>
      <c r="E10" s="5" t="n">
        <v>11313</v>
      </c>
    </row>
    <row r="11" spans="1:5">
      <c r="A11" s="4" t="s">
        <v>109</v>
      </c>
      <c r="B11" s="5" t="n">
        <v>206</v>
      </c>
      <c r="C11" s="5" t="n">
        <v>5</v>
      </c>
      <c r="D11" s="5" t="n">
        <v>371</v>
      </c>
      <c r="E11" s="5" t="n">
        <v>165</v>
      </c>
    </row>
    <row r="12" spans="1:5">
      <c r="A12" s="4" t="s">
        <v>110</v>
      </c>
      <c r="B12" s="5" t="n">
        <v>4832</v>
      </c>
      <c r="C12" s="5" t="n">
        <v>5868</v>
      </c>
      <c r="D12" s="5" t="n">
        <v>8314</v>
      </c>
      <c r="E12" s="5" t="n">
        <v>11478</v>
      </c>
    </row>
    <row r="13" spans="1:5">
      <c r="A13" s="4" t="s">
        <v>111</v>
      </c>
      <c r="B13" s="5" t="n">
        <v>2216</v>
      </c>
      <c r="C13" s="5" t="n">
        <v>762</v>
      </c>
      <c r="D13" s="5" t="n">
        <v>3269</v>
      </c>
      <c r="E13" s="5" t="n">
        <v>1385</v>
      </c>
    </row>
    <row r="14" spans="1:5">
      <c r="A14" s="4" t="s">
        <v>112</v>
      </c>
      <c r="B14" s="5" t="n">
        <v>2616</v>
      </c>
      <c r="C14" s="5" t="n">
        <v>5106</v>
      </c>
      <c r="D14" s="5" t="n">
        <v>5045</v>
      </c>
      <c r="E14" s="5" t="n">
        <v>10093</v>
      </c>
    </row>
    <row r="15" spans="1:5">
      <c r="A15" s="4" t="s">
        <v>113</v>
      </c>
      <c r="B15" s="5" t="n">
        <v>0</v>
      </c>
      <c r="C15" s="5" t="n">
        <v>0</v>
      </c>
      <c r="D15" s="5" t="n">
        <v>0</v>
      </c>
      <c r="E15" s="5" t="n">
        <v>1</v>
      </c>
    </row>
    <row r="16" spans="1:5">
      <c r="A16" s="4" t="s">
        <v>114</v>
      </c>
      <c r="B16" s="6" t="n">
        <v>2616</v>
      </c>
      <c r="C16" s="6" t="n">
        <v>5106</v>
      </c>
      <c r="D16" s="6" t="n">
        <v>5045</v>
      </c>
      <c r="E16" s="6" t="n">
        <v>10092</v>
      </c>
    </row>
    <row r="17" spans="1:5">
      <c r="A17" s="3" t="s">
        <v>115</v>
      </c>
    </row>
    <row r="18" spans="1:5">
      <c r="A18" s="4" t="s">
        <v>116</v>
      </c>
      <c r="B18" s="8" t="n">
        <v>0.92</v>
      </c>
      <c r="C18" s="8" t="n">
        <v>1.76</v>
      </c>
      <c r="D18" s="8" t="n">
        <v>1.77</v>
      </c>
      <c r="E18" s="8" t="n">
        <v>3.48</v>
      </c>
    </row>
    <row r="19" spans="1:5">
      <c r="A19" s="4" t="s">
        <v>117</v>
      </c>
      <c r="B19" s="8" t="n">
        <v>0.91</v>
      </c>
      <c r="C19" s="8" t="n">
        <v>1.74</v>
      </c>
      <c r="D19" s="8" t="n">
        <v>1.76</v>
      </c>
      <c r="E19" s="8" t="n">
        <v>3.43</v>
      </c>
    </row>
    <row r="20" spans="1:5">
      <c r="A20" s="3" t="s">
        <v>118</v>
      </c>
    </row>
    <row r="21" spans="1:5">
      <c r="A21" s="4" t="s">
        <v>119</v>
      </c>
      <c r="B21" s="5" t="n">
        <v>2855</v>
      </c>
      <c r="C21" s="5" t="n">
        <v>2895</v>
      </c>
      <c r="D21" s="5" t="n">
        <v>2855</v>
      </c>
      <c r="E21" s="5" t="n">
        <v>2900</v>
      </c>
    </row>
    <row r="22" spans="1:5">
      <c r="A22" s="4" t="s">
        <v>120</v>
      </c>
      <c r="B22" s="5" t="n">
        <v>2875</v>
      </c>
      <c r="C22" s="5" t="n">
        <v>2930</v>
      </c>
      <c r="D22" s="5" t="n">
        <v>2873</v>
      </c>
      <c r="E22" s="5" t="n">
        <v>2939</v>
      </c>
    </row>
    <row r="23" spans="1:5">
      <c r="A23" s="3" t="s">
        <v>121</v>
      </c>
    </row>
    <row r="24" spans="1:5">
      <c r="A24" s="4" t="s">
        <v>122</v>
      </c>
      <c r="B24" s="6" t="n">
        <v>1303</v>
      </c>
      <c r="C24" s="6" t="n">
        <v>1186</v>
      </c>
      <c r="D24" s="6" t="n">
        <v>2313</v>
      </c>
      <c r="E24" s="6" t="n">
        <v>2141</v>
      </c>
    </row>
    <row r="25" spans="1:5">
      <c r="A25" s="4" t="s">
        <v>103</v>
      </c>
    </row>
    <row r="26" spans="1:5">
      <c r="A26" s="3" t="s">
        <v>121</v>
      </c>
    </row>
    <row r="27" spans="1:5">
      <c r="A27" s="4" t="s">
        <v>122</v>
      </c>
      <c r="B27" s="5" t="n">
        <v>109</v>
      </c>
      <c r="C27" s="5" t="n">
        <v>74</v>
      </c>
      <c r="D27" s="5" t="n">
        <v>196</v>
      </c>
      <c r="E27" s="5" t="n">
        <v>130</v>
      </c>
    </row>
    <row r="28" spans="1:5">
      <c r="A28" s="4" t="s">
        <v>104</v>
      </c>
    </row>
    <row r="29" spans="1:5">
      <c r="A29" s="3" t="s">
        <v>121</v>
      </c>
    </row>
    <row r="30" spans="1:5">
      <c r="A30" s="4" t="s">
        <v>122</v>
      </c>
      <c r="B30" s="5" t="n">
        <v>927</v>
      </c>
      <c r="C30" s="5" t="n">
        <v>881</v>
      </c>
      <c r="D30" s="5" t="n">
        <v>1650</v>
      </c>
      <c r="E30" s="5" t="n">
        <v>1599</v>
      </c>
    </row>
    <row r="31" spans="1:5">
      <c r="A31" s="4" t="s">
        <v>105</v>
      </c>
    </row>
    <row r="32" spans="1:5">
      <c r="A32" s="3" t="s">
        <v>121</v>
      </c>
    </row>
    <row r="33" spans="1:5">
      <c r="A33" s="4" t="s">
        <v>122</v>
      </c>
      <c r="B33" s="5" t="n">
        <v>160</v>
      </c>
      <c r="C33" s="5" t="n">
        <v>139</v>
      </c>
      <c r="D33" s="5" t="n">
        <v>273</v>
      </c>
      <c r="E33" s="5" t="n">
        <v>248</v>
      </c>
    </row>
    <row r="34" spans="1:5">
      <c r="A34" s="4" t="s">
        <v>106</v>
      </c>
    </row>
    <row r="35" spans="1:5">
      <c r="A35" s="3" t="s">
        <v>121</v>
      </c>
    </row>
    <row r="36" spans="1:5">
      <c r="A36" s="4" t="s">
        <v>122</v>
      </c>
      <c r="B36" s="6" t="n">
        <v>107</v>
      </c>
      <c r="C36" s="6" t="n">
        <v>92</v>
      </c>
      <c r="D36" s="6" t="n">
        <v>194</v>
      </c>
      <c r="E36" s="6" t="n">
        <v>1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1"/>
  </cols>
  <sheetData>
    <row r="1" spans="1:2">
      <c r="A1" s="1" t="s">
        <v>361</v>
      </c>
      <c r="B1" s="2" t="s">
        <v>362</v>
      </c>
    </row>
    <row r="2" spans="1:2">
      <c r="A2" s="3" t="s">
        <v>363</v>
      </c>
    </row>
    <row r="3" spans="1:2">
      <c r="A3" s="4" t="s">
        <v>364</v>
      </c>
      <c r="B3" s="6" t="n">
        <v>4820</v>
      </c>
    </row>
    <row r="4" spans="1:2">
      <c r="A4" s="4" t="s">
        <v>365</v>
      </c>
      <c r="B4" s="6" t="n">
        <v>471</v>
      </c>
    </row>
    <row r="5" spans="1:2">
      <c r="A5" s="4" t="s">
        <v>366</v>
      </c>
    </row>
    <row r="6" spans="1:2">
      <c r="A6" s="3" t="s">
        <v>363</v>
      </c>
    </row>
    <row r="7" spans="1:2">
      <c r="A7" s="4" t="s">
        <v>367</v>
      </c>
      <c r="B7" s="4" t="s">
        <v>368</v>
      </c>
    </row>
    <row r="8" spans="1:2">
      <c r="A8" s="4" t="s">
        <v>369</v>
      </c>
      <c r="B8" s="4" t="s">
        <v>368</v>
      </c>
    </row>
    <row r="9" spans="1:2">
      <c r="A9" s="4" t="s">
        <v>370</v>
      </c>
    </row>
    <row r="10" spans="1:2">
      <c r="A10" s="3" t="s">
        <v>363</v>
      </c>
    </row>
    <row r="11" spans="1:2">
      <c r="A11" s="4" t="s">
        <v>367</v>
      </c>
      <c r="B11" s="4" t="s">
        <v>371</v>
      </c>
    </row>
    <row r="12" spans="1:2">
      <c r="A12" s="4" t="s">
        <v>369</v>
      </c>
      <c r="B12" s="4" t="s">
        <v>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26"/>
    <col customWidth="1" max="3" min="3" width="26"/>
  </cols>
  <sheetData>
    <row r="1" spans="1:3">
      <c r="A1" s="1" t="s">
        <v>372</v>
      </c>
      <c r="B1" s="2" t="s">
        <v>99</v>
      </c>
      <c r="C1" s="2" t="s">
        <v>1</v>
      </c>
    </row>
    <row r="2" spans="1:3">
      <c r="B2" s="2" t="s">
        <v>362</v>
      </c>
      <c r="C2" s="2" t="s">
        <v>362</v>
      </c>
    </row>
    <row r="3" spans="1:3">
      <c r="A3" s="3" t="s">
        <v>373</v>
      </c>
    </row>
    <row r="4" spans="1:3">
      <c r="A4" s="4" t="s">
        <v>374</v>
      </c>
      <c r="B4" s="6" t="n">
        <v>47</v>
      </c>
      <c r="C4" s="6" t="n">
        <v>89</v>
      </c>
    </row>
    <row r="5" spans="1:3">
      <c r="A5" s="4" t="s">
        <v>186</v>
      </c>
      <c r="B5" s="5" t="n">
        <v>3</v>
      </c>
      <c r="C5" s="5" t="n">
        <v>5</v>
      </c>
    </row>
    <row r="6" spans="1:3">
      <c r="A6" s="4" t="s">
        <v>375</v>
      </c>
      <c r="B6" s="5" t="n">
        <v>274</v>
      </c>
      <c r="C6" s="5" t="n">
        <v>520</v>
      </c>
    </row>
    <row r="7" spans="1:3">
      <c r="A7" s="4" t="s">
        <v>376</v>
      </c>
      <c r="B7" s="5" t="n">
        <v>21</v>
      </c>
      <c r="C7" s="5" t="n">
        <v>70</v>
      </c>
    </row>
    <row r="8" spans="1:3">
      <c r="A8" s="4" t="s">
        <v>377</v>
      </c>
      <c r="B8" s="6" t="n">
        <v>345</v>
      </c>
      <c r="C8" s="6" t="n">
        <v>684</v>
      </c>
    </row>
    <row r="9" spans="1:3">
      <c r="A9" s="3" t="s">
        <v>378</v>
      </c>
    </row>
    <row r="10" spans="1:3">
      <c r="A10" s="4" t="s">
        <v>379</v>
      </c>
      <c r="B10" s="4" t="s">
        <v>380</v>
      </c>
      <c r="C10" s="4" t="s">
        <v>380</v>
      </c>
    </row>
    <row r="11" spans="1:3">
      <c r="A11" s="4" t="s">
        <v>381</v>
      </c>
      <c r="B11" s="4" t="s">
        <v>382</v>
      </c>
      <c r="C11" s="4" t="s">
        <v>382</v>
      </c>
    </row>
    <row r="12" spans="1:3">
      <c r="A12" s="3" t="s">
        <v>383</v>
      </c>
    </row>
    <row r="13" spans="1:3">
      <c r="A13" s="4" t="s">
        <v>379</v>
      </c>
      <c r="B13" s="4" t="s">
        <v>384</v>
      </c>
      <c r="C13" s="4" t="s">
        <v>384</v>
      </c>
    </row>
    <row r="14" spans="1:3">
      <c r="A14" s="4" t="s">
        <v>381</v>
      </c>
      <c r="B14" s="4" t="s">
        <v>385</v>
      </c>
      <c r="C14"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21"/>
  </cols>
  <sheetData>
    <row r="1" spans="1:2">
      <c r="A1" s="1" t="s">
        <v>386</v>
      </c>
      <c r="B1" s="2" t="s">
        <v>362</v>
      </c>
    </row>
    <row r="2" spans="1:2">
      <c r="A2" s="3" t="s">
        <v>387</v>
      </c>
    </row>
    <row r="3" spans="1:2">
      <c r="A3" s="4" t="s">
        <v>388</v>
      </c>
      <c r="B3" s="6" t="n">
        <v>409</v>
      </c>
    </row>
    <row r="4" spans="1:2">
      <c r="A4" s="4" t="s">
        <v>389</v>
      </c>
      <c r="B4" s="5" t="n">
        <v>1004</v>
      </c>
    </row>
    <row r="5" spans="1:2">
      <c r="A5" s="4" t="s">
        <v>390</v>
      </c>
      <c r="B5" s="5" t="n">
        <v>956</v>
      </c>
    </row>
    <row r="6" spans="1:2">
      <c r="A6" s="4" t="s">
        <v>391</v>
      </c>
      <c r="B6" s="5" t="n">
        <v>877</v>
      </c>
    </row>
    <row r="7" spans="1:2">
      <c r="A7" s="4" t="s">
        <v>392</v>
      </c>
      <c r="B7" s="5" t="n">
        <v>840</v>
      </c>
    </row>
    <row r="8" spans="1:2">
      <c r="A8" s="4" t="s">
        <v>393</v>
      </c>
      <c r="B8" s="5" t="n">
        <v>6222</v>
      </c>
    </row>
    <row r="9" spans="1:2">
      <c r="A9" s="4" t="s">
        <v>394</v>
      </c>
      <c r="B9" s="5" t="n">
        <v>10308</v>
      </c>
    </row>
    <row r="10" spans="1:2">
      <c r="A10" s="4" t="s">
        <v>395</v>
      </c>
      <c r="B10" s="5" t="n">
        <v>-2498</v>
      </c>
    </row>
    <row r="11" spans="1:2">
      <c r="A11" s="4" t="s">
        <v>396</v>
      </c>
      <c r="B11" s="5" t="n">
        <v>7810</v>
      </c>
    </row>
    <row r="12" spans="1:2">
      <c r="A12" s="3" t="s">
        <v>397</v>
      </c>
    </row>
    <row r="13" spans="1:2">
      <c r="A13" s="4" t="s">
        <v>388</v>
      </c>
      <c r="B13" s="5" t="n">
        <v>30</v>
      </c>
    </row>
    <row r="14" spans="1:2">
      <c r="A14" s="4" t="s">
        <v>389</v>
      </c>
      <c r="B14" s="5" t="n">
        <v>43</v>
      </c>
    </row>
    <row r="15" spans="1:2">
      <c r="A15" s="4" t="s">
        <v>390</v>
      </c>
      <c r="B15" s="5" t="n">
        <v>34</v>
      </c>
    </row>
    <row r="16" spans="1:2">
      <c r="A16" s="4" t="s">
        <v>391</v>
      </c>
      <c r="B16" s="5" t="n">
        <v>30</v>
      </c>
    </row>
    <row r="17" spans="1:2">
      <c r="A17" s="4" t="s">
        <v>392</v>
      </c>
      <c r="B17" s="5" t="n">
        <v>30</v>
      </c>
    </row>
    <row r="18" spans="1:2">
      <c r="A18" s="4" t="s">
        <v>393</v>
      </c>
      <c r="B18" s="5" t="n">
        <v>334</v>
      </c>
    </row>
    <row r="19" spans="1:2">
      <c r="A19" s="4" t="s">
        <v>394</v>
      </c>
      <c r="B19" s="5" t="n">
        <v>501</v>
      </c>
    </row>
    <row r="20" spans="1:2">
      <c r="A20" s="4" t="s">
        <v>395</v>
      </c>
      <c r="B20" s="5" t="n">
        <v>-107</v>
      </c>
    </row>
    <row r="21" spans="1:2">
      <c r="A21" s="4" t="s">
        <v>396</v>
      </c>
      <c r="B21" s="6" t="n">
        <v>3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8</v>
      </c>
      <c r="B1" s="2" t="s">
        <v>1</v>
      </c>
    </row>
    <row r="2" spans="1:3">
      <c r="B2" s="2" t="s">
        <v>2</v>
      </c>
      <c r="C2" s="2" t="s">
        <v>100</v>
      </c>
    </row>
    <row r="3" spans="1:3">
      <c r="A3" s="3" t="s">
        <v>399</v>
      </c>
    </row>
    <row r="4" spans="1:3">
      <c r="A4" s="4" t="s">
        <v>400</v>
      </c>
      <c r="B4" s="6" t="n">
        <v>388</v>
      </c>
    </row>
    <row r="5" spans="1:3">
      <c r="A5" s="4" t="s">
        <v>401</v>
      </c>
      <c r="B5" s="5" t="n">
        <v>5</v>
      </c>
    </row>
    <row r="6" spans="1:3">
      <c r="A6" s="4" t="s">
        <v>402</v>
      </c>
      <c r="B6" s="5" t="n">
        <v>267</v>
      </c>
      <c r="C6" s="6" t="n">
        <v>0</v>
      </c>
    </row>
    <row r="7" spans="1:3">
      <c r="A7" s="3" t="s">
        <v>403</v>
      </c>
    </row>
    <row r="8" spans="1:3">
      <c r="A8" s="4" t="s">
        <v>379</v>
      </c>
      <c r="B8" s="5" t="n">
        <v>2203</v>
      </c>
    </row>
    <row r="9" spans="1:3">
      <c r="A9" s="4" t="s">
        <v>381</v>
      </c>
      <c r="B9" s="6" t="n">
        <v>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362</v>
      </c>
    </row>
    <row r="3" spans="1:2">
      <c r="A3" s="3" t="s">
        <v>70</v>
      </c>
    </row>
    <row r="4" spans="1:2">
      <c r="A4" s="4" t="s">
        <v>405</v>
      </c>
      <c r="B4" s="6" t="n">
        <v>18301</v>
      </c>
    </row>
    <row r="5" spans="1:2">
      <c r="A5" s="4" t="s">
        <v>406</v>
      </c>
      <c r="B5" s="5" t="n">
        <v>30</v>
      </c>
    </row>
    <row r="6" spans="1:2">
      <c r="A6" s="4" t="s">
        <v>407</v>
      </c>
      <c r="B6" s="5" t="n">
        <v>3</v>
      </c>
    </row>
    <row r="7" spans="1:2">
      <c r="A7" s="4" t="s">
        <v>408</v>
      </c>
      <c r="B7" s="6" t="n">
        <v>18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09</v>
      </c>
      <c r="B1" s="2" t="s">
        <v>99</v>
      </c>
      <c r="D1" s="2" t="s">
        <v>1</v>
      </c>
    </row>
    <row r="2" spans="1:6">
      <c r="B2" s="2" t="s">
        <v>2</v>
      </c>
      <c r="C2" s="2" t="s">
        <v>100</v>
      </c>
      <c r="D2" s="2" t="s">
        <v>2</v>
      </c>
      <c r="E2" s="2" t="s">
        <v>100</v>
      </c>
      <c r="F2" s="2" t="s">
        <v>60</v>
      </c>
    </row>
    <row r="3" spans="1:6">
      <c r="A3" s="3" t="s">
        <v>410</v>
      </c>
    </row>
    <row r="4" spans="1:6">
      <c r="A4" s="4" t="s">
        <v>411</v>
      </c>
      <c r="D4" s="4" t="s">
        <v>412</v>
      </c>
    </row>
    <row r="5" spans="1:6">
      <c r="A5" s="4" t="s">
        <v>413</v>
      </c>
      <c r="B5" s="6" t="n">
        <v>4666</v>
      </c>
      <c r="D5" s="6" t="n">
        <v>4666</v>
      </c>
      <c r="F5" s="6" t="n">
        <v>4654</v>
      </c>
    </row>
    <row r="6" spans="1:6">
      <c r="A6" s="4" t="s">
        <v>414</v>
      </c>
      <c r="B6" s="5" t="n">
        <v>-3672</v>
      </c>
      <c r="D6" s="5" t="n">
        <v>-3672</v>
      </c>
      <c r="F6" s="5" t="n">
        <v>-3360</v>
      </c>
    </row>
    <row r="7" spans="1:6">
      <c r="A7" s="4" t="s">
        <v>415</v>
      </c>
      <c r="B7" s="5" t="n">
        <v>994</v>
      </c>
      <c r="D7" s="5" t="n">
        <v>994</v>
      </c>
      <c r="F7" s="5" t="n">
        <v>1294</v>
      </c>
    </row>
    <row r="8" spans="1:6">
      <c r="A8" s="4" t="s">
        <v>416</v>
      </c>
      <c r="B8" s="5" t="n">
        <v>156</v>
      </c>
      <c r="C8" s="6" t="n">
        <v>158</v>
      </c>
      <c r="D8" s="6" t="n">
        <v>312</v>
      </c>
      <c r="E8" s="6" t="n">
        <v>327</v>
      </c>
    </row>
    <row r="9" spans="1:6">
      <c r="A9" s="4" t="s">
        <v>417</v>
      </c>
    </row>
    <row r="10" spans="1:6">
      <c r="A10" s="3" t="s">
        <v>410</v>
      </c>
    </row>
    <row r="11" spans="1:6">
      <c r="A11" s="4" t="s">
        <v>411</v>
      </c>
      <c r="D11" s="4" t="s">
        <v>418</v>
      </c>
    </row>
    <row r="12" spans="1:6">
      <c r="A12" s="4" t="s">
        <v>413</v>
      </c>
      <c r="B12" s="5" t="n">
        <v>2056</v>
      </c>
      <c r="D12" s="6" t="n">
        <v>2056</v>
      </c>
      <c r="F12" s="5" t="n">
        <v>2056</v>
      </c>
    </row>
    <row r="13" spans="1:6">
      <c r="A13" s="4" t="s">
        <v>414</v>
      </c>
      <c r="B13" s="5" t="n">
        <v>-1405</v>
      </c>
      <c r="D13" s="5" t="n">
        <v>-1405</v>
      </c>
      <c r="F13" s="5" t="n">
        <v>-1260</v>
      </c>
    </row>
    <row r="14" spans="1:6">
      <c r="A14" s="4" t="s">
        <v>415</v>
      </c>
      <c r="B14" s="5" t="n">
        <v>651</v>
      </c>
      <c r="D14" s="6" t="n">
        <v>651</v>
      </c>
      <c r="F14" s="5" t="n">
        <v>796</v>
      </c>
    </row>
    <row r="15" spans="1:6">
      <c r="A15" s="4" t="s">
        <v>419</v>
      </c>
    </row>
    <row r="16" spans="1:6">
      <c r="A16" s="3" t="s">
        <v>410</v>
      </c>
    </row>
    <row r="17" spans="1:6">
      <c r="A17" s="4" t="s">
        <v>411</v>
      </c>
      <c r="D17" s="4" t="s">
        <v>420</v>
      </c>
    </row>
    <row r="18" spans="1:6">
      <c r="A18" s="4" t="s">
        <v>413</v>
      </c>
      <c r="B18" s="5" t="n">
        <v>1014</v>
      </c>
      <c r="D18" s="6" t="n">
        <v>1014</v>
      </c>
      <c r="F18" s="5" t="n">
        <v>1002</v>
      </c>
    </row>
    <row r="19" spans="1:6">
      <c r="A19" s="4" t="s">
        <v>414</v>
      </c>
      <c r="B19" s="5" t="n">
        <v>-945</v>
      </c>
      <c r="D19" s="5" t="n">
        <v>-945</v>
      </c>
      <c r="F19" s="5" t="n">
        <v>-871</v>
      </c>
    </row>
    <row r="20" spans="1:6">
      <c r="A20" s="4" t="s">
        <v>415</v>
      </c>
      <c r="B20" s="5" t="n">
        <v>69</v>
      </c>
      <c r="D20" s="6" t="n">
        <v>69</v>
      </c>
      <c r="F20" s="5" t="n">
        <v>131</v>
      </c>
    </row>
    <row r="21" spans="1:6">
      <c r="A21" s="4" t="s">
        <v>421</v>
      </c>
    </row>
    <row r="22" spans="1:6">
      <c r="A22" s="3" t="s">
        <v>410</v>
      </c>
    </row>
    <row r="23" spans="1:6">
      <c r="A23" s="4" t="s">
        <v>411</v>
      </c>
      <c r="D23" s="4" t="s">
        <v>422</v>
      </c>
    </row>
    <row r="24" spans="1:6">
      <c r="A24" s="4" t="s">
        <v>413</v>
      </c>
      <c r="B24" s="5" t="n">
        <v>805</v>
      </c>
      <c r="D24" s="6" t="n">
        <v>805</v>
      </c>
      <c r="F24" s="5" t="n">
        <v>805</v>
      </c>
    </row>
    <row r="25" spans="1:6">
      <c r="A25" s="4" t="s">
        <v>414</v>
      </c>
      <c r="B25" s="5" t="n">
        <v>-596</v>
      </c>
      <c r="D25" s="5" t="n">
        <v>-596</v>
      </c>
      <c r="F25" s="5" t="n">
        <v>-565</v>
      </c>
    </row>
    <row r="26" spans="1:6">
      <c r="A26" s="4" t="s">
        <v>415</v>
      </c>
      <c r="B26" s="5" t="n">
        <v>209</v>
      </c>
      <c r="D26" s="6" t="n">
        <v>209</v>
      </c>
      <c r="F26" s="5" t="n">
        <v>240</v>
      </c>
    </row>
    <row r="27" spans="1:6">
      <c r="A27" s="4" t="s">
        <v>423</v>
      </c>
    </row>
    <row r="28" spans="1:6">
      <c r="A28" s="3" t="s">
        <v>410</v>
      </c>
    </row>
    <row r="29" spans="1:6">
      <c r="A29" s="4" t="s">
        <v>411</v>
      </c>
      <c r="D29" s="4" t="s">
        <v>420</v>
      </c>
    </row>
    <row r="30" spans="1:6">
      <c r="A30" s="4" t="s">
        <v>413</v>
      </c>
      <c r="B30" s="5" t="n">
        <v>629</v>
      </c>
      <c r="D30" s="6" t="n">
        <v>629</v>
      </c>
      <c r="F30" s="5" t="n">
        <v>629</v>
      </c>
    </row>
    <row r="31" spans="1:6">
      <c r="A31" s="4" t="s">
        <v>414</v>
      </c>
      <c r="B31" s="5" t="n">
        <v>-572</v>
      </c>
      <c r="D31" s="5" t="n">
        <v>-572</v>
      </c>
      <c r="F31" s="5" t="n">
        <v>-517</v>
      </c>
    </row>
    <row r="32" spans="1:6">
      <c r="A32" s="4" t="s">
        <v>415</v>
      </c>
      <c r="B32" s="5" t="n">
        <v>57</v>
      </c>
      <c r="D32" s="6" t="n">
        <v>57</v>
      </c>
      <c r="F32" s="5" t="n">
        <v>112</v>
      </c>
    </row>
    <row r="33" spans="1:6">
      <c r="A33" s="4" t="s">
        <v>161</v>
      </c>
    </row>
    <row r="34" spans="1:6">
      <c r="A34" s="3" t="s">
        <v>410</v>
      </c>
    </row>
    <row r="35" spans="1:6">
      <c r="A35" s="4" t="s">
        <v>411</v>
      </c>
      <c r="D35" s="4" t="s">
        <v>424</v>
      </c>
    </row>
    <row r="36" spans="1:6">
      <c r="A36" s="4" t="s">
        <v>413</v>
      </c>
      <c r="B36" s="5" t="n">
        <v>162</v>
      </c>
      <c r="D36" s="6" t="n">
        <v>162</v>
      </c>
      <c r="F36" s="5" t="n">
        <v>162</v>
      </c>
    </row>
    <row r="37" spans="1:6">
      <c r="A37" s="4" t="s">
        <v>414</v>
      </c>
      <c r="B37" s="5" t="n">
        <v>-154</v>
      </c>
      <c r="D37" s="5" t="n">
        <v>-154</v>
      </c>
      <c r="F37" s="5" t="n">
        <v>-147</v>
      </c>
    </row>
    <row r="38" spans="1:6">
      <c r="A38" s="4" t="s">
        <v>415</v>
      </c>
      <c r="B38" s="6" t="n">
        <v>8</v>
      </c>
      <c r="D38" s="6" t="n">
        <v>8</v>
      </c>
      <c r="F38" s="6" t="n">
        <v>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0</v>
      </c>
    </row>
    <row r="2" spans="1:3">
      <c r="A2" s="3" t="s">
        <v>426</v>
      </c>
    </row>
    <row r="3" spans="1:3">
      <c r="A3" s="4" t="s">
        <v>388</v>
      </c>
      <c r="B3" s="6" t="n">
        <v>245</v>
      </c>
    </row>
    <row r="4" spans="1:3">
      <c r="A4" s="4" t="s">
        <v>389</v>
      </c>
      <c r="B4" s="5" t="n">
        <v>382</v>
      </c>
    </row>
    <row r="5" spans="1:3">
      <c r="A5" s="4" t="s">
        <v>390</v>
      </c>
      <c r="B5" s="5" t="n">
        <v>277</v>
      </c>
    </row>
    <row r="6" spans="1:3">
      <c r="A6" s="4" t="s">
        <v>391</v>
      </c>
      <c r="B6" s="5" t="n">
        <v>33</v>
      </c>
    </row>
    <row r="7" spans="1:3">
      <c r="A7" s="4" t="s">
        <v>392</v>
      </c>
      <c r="B7" s="5" t="n">
        <v>26</v>
      </c>
    </row>
    <row r="8" spans="1:3">
      <c r="A8" s="4" t="s">
        <v>393</v>
      </c>
      <c r="B8" s="5" t="n">
        <v>31</v>
      </c>
    </row>
    <row r="9" spans="1:3">
      <c r="A9" s="4" t="s">
        <v>415</v>
      </c>
      <c r="B9" s="6" t="n">
        <v>994</v>
      </c>
      <c r="C9" s="6" t="n">
        <v>12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427</v>
      </c>
      <c r="B1" s="2" t="s">
        <v>2</v>
      </c>
      <c r="C1" s="2" t="s">
        <v>428</v>
      </c>
    </row>
    <row r="2" spans="1:3">
      <c r="A2" s="3" t="s">
        <v>429</v>
      </c>
    </row>
    <row r="3" spans="1:3">
      <c r="A3" s="4" t="s">
        <v>430</v>
      </c>
      <c r="C3" s="6" t="n">
        <v>2000000000</v>
      </c>
    </row>
    <row r="4" spans="1:3">
      <c r="A4" s="4" t="s">
        <v>431</v>
      </c>
      <c r="B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9"/>
    <col customWidth="1" max="3" min="3" width="21"/>
    <col customWidth="1" max="4" min="4" width="21"/>
    <col customWidth="1" max="5" min="5" width="21"/>
  </cols>
  <sheetData>
    <row r="1" spans="1:5">
      <c r="A1" s="1" t="s">
        <v>432</v>
      </c>
      <c r="B1" s="2" t="s">
        <v>433</v>
      </c>
      <c r="C1" s="2" t="s">
        <v>362</v>
      </c>
      <c r="D1" s="2" t="s">
        <v>434</v>
      </c>
      <c r="E1" s="2" t="s">
        <v>435</v>
      </c>
    </row>
    <row r="2" spans="1:5">
      <c r="A2" s="3" t="s">
        <v>436</v>
      </c>
    </row>
    <row r="3" spans="1:5">
      <c r="A3" s="4" t="s">
        <v>437</v>
      </c>
      <c r="C3" s="6" t="n">
        <v>4570</v>
      </c>
    </row>
    <row r="4" spans="1:5">
      <c r="A4" s="4" t="s">
        <v>438</v>
      </c>
      <c r="C4" s="4" t="s">
        <v>439</v>
      </c>
    </row>
    <row r="5" spans="1:5">
      <c r="A5" s="4" t="s">
        <v>440</v>
      </c>
      <c r="B5" s="5" t="n">
        <v>2</v>
      </c>
    </row>
    <row r="6" spans="1:5">
      <c r="A6" s="4" t="s">
        <v>441</v>
      </c>
      <c r="C6" s="6" t="n">
        <v>5000</v>
      </c>
      <c r="E6" s="6" t="n">
        <v>3000</v>
      </c>
    </row>
    <row r="7" spans="1:5">
      <c r="A7" s="4" t="s">
        <v>442</v>
      </c>
    </row>
    <row r="8" spans="1:5">
      <c r="A8" s="3" t="s">
        <v>436</v>
      </c>
    </row>
    <row r="9" spans="1:5">
      <c r="A9" s="4" t="s">
        <v>441</v>
      </c>
      <c r="D9" s="6" t="n">
        <v>5000</v>
      </c>
    </row>
    <row r="10" spans="1:5">
      <c r="A10" s="4" t="s">
        <v>443</v>
      </c>
    </row>
    <row r="11" spans="1:5">
      <c r="A11" s="3" t="s">
        <v>436</v>
      </c>
    </row>
    <row r="12" spans="1:5">
      <c r="A12" s="4" t="s">
        <v>441</v>
      </c>
      <c r="D12"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44</v>
      </c>
      <c r="B1" s="2" t="s">
        <v>1</v>
      </c>
    </row>
    <row r="2" spans="1:3">
      <c r="B2" s="2" t="s">
        <v>2</v>
      </c>
      <c r="C2" s="2" t="s">
        <v>60</v>
      </c>
    </row>
    <row r="3" spans="1:3">
      <c r="A3" s="3" t="s">
        <v>221</v>
      </c>
    </row>
    <row r="4" spans="1:3">
      <c r="A4" s="4" t="s">
        <v>445</v>
      </c>
      <c r="C4" s="6" t="n">
        <v>9000000000</v>
      </c>
    </row>
    <row r="5" spans="1:3">
      <c r="A5" s="4" t="s">
        <v>446</v>
      </c>
      <c r="B5" s="9" t="n">
        <v>9.300000000000001</v>
      </c>
    </row>
    <row r="6" spans="1:3">
      <c r="A6" s="4" t="s">
        <v>447</v>
      </c>
      <c r="B6" s="6" t="n">
        <v>1650000000</v>
      </c>
    </row>
    <row r="7" spans="1:3">
      <c r="A7" s="4" t="s">
        <v>448</v>
      </c>
      <c r="B7" s="6" t="n">
        <v>735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9</v>
      </c>
      <c r="D1" s="2" t="s">
        <v>1</v>
      </c>
    </row>
    <row r="2" spans="1:5">
      <c r="B2" s="2" t="s">
        <v>2</v>
      </c>
      <c r="C2" s="2" t="s">
        <v>100</v>
      </c>
      <c r="D2" s="2" t="s">
        <v>2</v>
      </c>
      <c r="E2" s="2" t="s">
        <v>100</v>
      </c>
    </row>
    <row r="3" spans="1:5">
      <c r="A3" s="3" t="s">
        <v>124</v>
      </c>
    </row>
    <row r="4" spans="1:5">
      <c r="A4" s="4" t="s">
        <v>112</v>
      </c>
      <c r="B4" s="6" t="n">
        <v>2616</v>
      </c>
      <c r="C4" s="6" t="n">
        <v>5106</v>
      </c>
      <c r="D4" s="6" t="n">
        <v>5045</v>
      </c>
      <c r="E4" s="6" t="n">
        <v>10093</v>
      </c>
    </row>
    <row r="5" spans="1:5">
      <c r="A5" s="3" t="s">
        <v>125</v>
      </c>
    </row>
    <row r="6" spans="1:5">
      <c r="A6" s="4" t="s">
        <v>126</v>
      </c>
      <c r="B6" s="5" t="n">
        <v>90</v>
      </c>
      <c r="C6" s="5" t="n">
        <v>-372</v>
      </c>
      <c r="D6" s="5" t="n">
        <v>-85</v>
      </c>
      <c r="E6" s="5" t="n">
        <v>-278</v>
      </c>
    </row>
    <row r="7" spans="1:5">
      <c r="A7" s="4" t="s">
        <v>127</v>
      </c>
      <c r="B7" s="5" t="n">
        <v>208</v>
      </c>
      <c r="C7" s="5" t="n">
        <v>-21</v>
      </c>
      <c r="D7" s="5" t="n">
        <v>362</v>
      </c>
      <c r="E7" s="5" t="n">
        <v>-182</v>
      </c>
    </row>
    <row r="8" spans="1:5">
      <c r="A8" s="4" t="s">
        <v>128</v>
      </c>
      <c r="B8" s="6" t="n">
        <v>2914</v>
      </c>
      <c r="C8" s="6" t="n">
        <v>4713</v>
      </c>
      <c r="D8" s="6" t="n">
        <v>5322</v>
      </c>
      <c r="E8" s="6" t="n">
        <v>96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8"/>
    <col customWidth="1" max="3" min="3" width="20"/>
  </cols>
  <sheetData>
    <row r="1" spans="1:3">
      <c r="A1" s="1" t="s">
        <v>449</v>
      </c>
      <c r="B1" s="2" t="s">
        <v>1</v>
      </c>
    </row>
    <row r="2" spans="1:3">
      <c r="B2" s="2" t="s">
        <v>450</v>
      </c>
      <c r="C2" s="2" t="s">
        <v>451</v>
      </c>
    </row>
    <row r="3" spans="1:3">
      <c r="A3" s="3" t="s">
        <v>452</v>
      </c>
    </row>
    <row r="4" spans="1:3">
      <c r="A4" s="4" t="s">
        <v>453</v>
      </c>
      <c r="B4" s="5" t="n">
        <v>2</v>
      </c>
    </row>
    <row r="5" spans="1:3">
      <c r="A5" s="4" t="s">
        <v>454</v>
      </c>
    </row>
    <row r="6" spans="1:3">
      <c r="A6" s="3" t="s">
        <v>452</v>
      </c>
    </row>
    <row r="7" spans="1:3">
      <c r="A7" s="4" t="s">
        <v>455</v>
      </c>
      <c r="C7" s="5" t="n">
        <v>143000000</v>
      </c>
    </row>
    <row r="8" spans="1:3">
      <c r="A8" s="4" t="s">
        <v>456</v>
      </c>
      <c r="B8"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9</v>
      </c>
      <c r="D1" s="2" t="s">
        <v>1</v>
      </c>
    </row>
    <row r="2" spans="1:5">
      <c r="B2" s="2" t="s">
        <v>2</v>
      </c>
      <c r="C2" s="2" t="s">
        <v>100</v>
      </c>
      <c r="D2" s="2" t="s">
        <v>2</v>
      </c>
      <c r="E2" s="2" t="s">
        <v>100</v>
      </c>
    </row>
    <row r="3" spans="1:5">
      <c r="A3" s="3" t="s">
        <v>459</v>
      </c>
    </row>
    <row r="4" spans="1:5">
      <c r="A4" s="4" t="s">
        <v>460</v>
      </c>
      <c r="D4" s="5" t="n">
        <v>67298</v>
      </c>
    </row>
    <row r="5" spans="1:5">
      <c r="A5" s="4" t="s">
        <v>461</v>
      </c>
      <c r="D5" s="5" t="n">
        <v>41695</v>
      </c>
    </row>
    <row r="6" spans="1:5">
      <c r="A6" s="4" t="s">
        <v>462</v>
      </c>
      <c r="D6" s="5" t="n">
        <v>-16744</v>
      </c>
    </row>
    <row r="7" spans="1:5">
      <c r="A7" s="4" t="s">
        <v>463</v>
      </c>
      <c r="D7" s="5" t="n">
        <v>-5852</v>
      </c>
    </row>
    <row r="8" spans="1:5">
      <c r="A8" s="4" t="s">
        <v>464</v>
      </c>
      <c r="B8" s="5" t="n">
        <v>86397</v>
      </c>
      <c r="D8" s="5" t="n">
        <v>86397</v>
      </c>
    </row>
    <row r="9" spans="1:5">
      <c r="A9" s="3" t="s">
        <v>465</v>
      </c>
    </row>
    <row r="10" spans="1:5">
      <c r="A10" s="4" t="s">
        <v>466</v>
      </c>
      <c r="D10" s="8" t="n">
        <v>144.77</v>
      </c>
    </row>
    <row r="11" spans="1:5">
      <c r="A11" s="4" t="s">
        <v>467</v>
      </c>
      <c r="D11" s="10" t="n">
        <v>167.1</v>
      </c>
    </row>
    <row r="12" spans="1:5">
      <c r="A12" s="4" t="s">
        <v>468</v>
      </c>
      <c r="D12" s="10" t="n">
        <v>135.5</v>
      </c>
    </row>
    <row r="13" spans="1:5">
      <c r="A13" s="4" t="s">
        <v>469</v>
      </c>
      <c r="D13" s="10" t="n">
        <v>136.21</v>
      </c>
    </row>
    <row r="14" spans="1:5">
      <c r="A14" s="4" t="s">
        <v>470</v>
      </c>
      <c r="B14" s="8" t="n">
        <v>157.92</v>
      </c>
      <c r="D14" s="8" t="n">
        <v>157.92</v>
      </c>
    </row>
    <row r="15" spans="1:5">
      <c r="A15" s="4" t="s">
        <v>471</v>
      </c>
      <c r="B15" s="6" t="n">
        <v>1580</v>
      </c>
      <c r="C15" s="6" t="n">
        <v>2170</v>
      </c>
      <c r="D15" s="6" t="n">
        <v>2890</v>
      </c>
      <c r="E15" s="6" t="n">
        <v>41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72</v>
      </c>
      <c r="B1" s="2" t="s">
        <v>1</v>
      </c>
    </row>
    <row r="2" spans="1:2">
      <c r="B2" s="2" t="s">
        <v>362</v>
      </c>
    </row>
    <row r="3" spans="1:2">
      <c r="A3" s="3" t="s">
        <v>221</v>
      </c>
    </row>
    <row r="4" spans="1:2">
      <c r="A4" s="4" t="s">
        <v>473</v>
      </c>
      <c r="B4" s="6" t="n">
        <v>12820</v>
      </c>
    </row>
    <row r="5" spans="1:2">
      <c r="A5" s="4" t="s">
        <v>474</v>
      </c>
      <c r="B5"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76</v>
      </c>
      <c r="B1" s="2" t="s">
        <v>477</v>
      </c>
      <c r="C1" s="2" t="s">
        <v>99</v>
      </c>
      <c r="E1" s="2" t="s">
        <v>1</v>
      </c>
    </row>
    <row r="2" spans="1:8">
      <c r="B2" s="2" t="s">
        <v>478</v>
      </c>
      <c r="C2" s="2" t="s">
        <v>2</v>
      </c>
      <c r="D2" s="2" t="s">
        <v>100</v>
      </c>
      <c r="E2" s="2" t="s">
        <v>2</v>
      </c>
      <c r="F2" s="2" t="s">
        <v>100</v>
      </c>
      <c r="G2" s="2" t="s">
        <v>479</v>
      </c>
      <c r="H2" s="2" t="s">
        <v>60</v>
      </c>
    </row>
    <row r="3" spans="1:8">
      <c r="A3" s="3" t="s">
        <v>480</v>
      </c>
    </row>
    <row r="4" spans="1:8">
      <c r="A4" s="4" t="s">
        <v>481</v>
      </c>
      <c r="E4" s="4" t="s">
        <v>482</v>
      </c>
    </row>
    <row r="5" spans="1:8">
      <c r="A5" s="4" t="s">
        <v>441</v>
      </c>
      <c r="C5" s="6" t="n">
        <v>5000</v>
      </c>
      <c r="E5" s="6" t="n">
        <v>5000</v>
      </c>
      <c r="G5" s="6" t="n">
        <v>3000</v>
      </c>
    </row>
    <row r="6" spans="1:8">
      <c r="A6" s="4" t="s">
        <v>483</v>
      </c>
      <c r="C6" s="5" t="n">
        <v>6840</v>
      </c>
      <c r="E6" s="5" t="n">
        <v>6840</v>
      </c>
      <c r="H6" s="6" t="n">
        <v>4680</v>
      </c>
    </row>
    <row r="7" spans="1:8">
      <c r="A7" s="4" t="s">
        <v>484</v>
      </c>
      <c r="C7" s="5" t="n">
        <v>4070</v>
      </c>
      <c r="E7" s="5" t="n">
        <v>4070</v>
      </c>
    </row>
    <row r="8" spans="1:8">
      <c r="A8" s="4" t="s">
        <v>485</v>
      </c>
      <c r="C8" s="5" t="n">
        <v>549</v>
      </c>
      <c r="E8" s="5" t="n">
        <v>549</v>
      </c>
      <c r="H8" s="6" t="n">
        <v>340</v>
      </c>
    </row>
    <row r="9" spans="1:8">
      <c r="A9" s="4" t="s">
        <v>486</v>
      </c>
      <c r="C9" s="5" t="n">
        <v>2216</v>
      </c>
      <c r="D9" s="6" t="n">
        <v>762</v>
      </c>
      <c r="E9" s="5" t="n">
        <v>3269</v>
      </c>
      <c r="F9" s="6" t="n">
        <v>1385</v>
      </c>
    </row>
    <row r="10" spans="1:8">
      <c r="A10" s="4" t="s">
        <v>487</v>
      </c>
    </row>
    <row r="11" spans="1:8">
      <c r="A11" s="3" t="s">
        <v>480</v>
      </c>
    </row>
    <row r="12" spans="1:8">
      <c r="A12" s="4" t="s">
        <v>488</v>
      </c>
      <c r="B12" s="6" t="n">
        <v>5000</v>
      </c>
    </row>
    <row r="13" spans="1:8">
      <c r="A13" s="4" t="s">
        <v>489</v>
      </c>
    </row>
    <row r="14" spans="1:8">
      <c r="A14" s="3" t="s">
        <v>480</v>
      </c>
    </row>
    <row r="15" spans="1:8">
      <c r="A15" s="4" t="s">
        <v>488</v>
      </c>
      <c r="E15" s="6" t="n">
        <v>680</v>
      </c>
    </row>
    <row r="16" spans="1:8">
      <c r="A16" s="4" t="s">
        <v>490</v>
      </c>
    </row>
    <row r="17" spans="1:8">
      <c r="A17" s="3" t="s">
        <v>480</v>
      </c>
    </row>
    <row r="18" spans="1:8">
      <c r="A18" s="4" t="s">
        <v>486</v>
      </c>
      <c r="C18" s="6" t="n">
        <v>111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3" t="s">
        <v>492</v>
      </c>
    </row>
    <row r="3" spans="1:3">
      <c r="A3" s="4" t="s">
        <v>493</v>
      </c>
      <c r="B3" s="6" t="n">
        <v>37271</v>
      </c>
      <c r="C3" s="6" t="n">
        <v>24683</v>
      </c>
    </row>
    <row r="4" spans="1:3">
      <c r="A4" s="4" t="s">
        <v>287</v>
      </c>
    </row>
    <row r="5" spans="1:3">
      <c r="A5" s="3" t="s">
        <v>492</v>
      </c>
    </row>
    <row r="6" spans="1:3">
      <c r="A6" s="4" t="s">
        <v>493</v>
      </c>
      <c r="B6" s="5" t="n">
        <v>29195</v>
      </c>
      <c r="C6" s="5" t="n">
        <v>18950</v>
      </c>
    </row>
    <row r="7" spans="1:3">
      <c r="A7" s="4" t="s">
        <v>494</v>
      </c>
    </row>
    <row r="8" spans="1:3">
      <c r="A8" s="3" t="s">
        <v>492</v>
      </c>
    </row>
    <row r="9" spans="1:3">
      <c r="A9" s="4" t="s">
        <v>493</v>
      </c>
      <c r="B9" s="6" t="n">
        <v>8076</v>
      </c>
      <c r="C9" s="6" t="n">
        <v>5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495</v>
      </c>
      <c r="B1" s="1" t="s">
        <v>496</v>
      </c>
      <c r="C1" s="2" t="s">
        <v>497</v>
      </c>
    </row>
    <row r="2" spans="1:3">
      <c r="A2" s="4" t="s">
        <v>498</v>
      </c>
      <c r="B2" s="4" t="s">
        <v>499</v>
      </c>
      <c r="C2" s="6" t="n">
        <v>141000000</v>
      </c>
    </row>
    <row r="3" spans="1:3">
      <c r="A3" s="4" t="s">
        <v>500</v>
      </c>
    </row>
    <row r="4" spans="1:3">
      <c r="A4" s="4" t="s">
        <v>498</v>
      </c>
      <c r="B4" s="4" t="s">
        <v>499</v>
      </c>
      <c r="C4" s="5" t="n">
        <v>141000000</v>
      </c>
    </row>
    <row r="5" spans="1:3">
      <c r="A5" s="4" t="s">
        <v>501</v>
      </c>
    </row>
    <row r="6" spans="1:3">
      <c r="A6" s="4" t="s">
        <v>502</v>
      </c>
      <c r="B6" s="4" t="s">
        <v>503</v>
      </c>
      <c r="C6" s="5" t="n">
        <v>9000000</v>
      </c>
    </row>
    <row r="7" spans="1:3">
      <c r="A7" s="4" t="s">
        <v>502</v>
      </c>
      <c r="B7" s="4" t="s">
        <v>503</v>
      </c>
      <c r="C7" s="5" t="n">
        <v>11000000</v>
      </c>
    </row>
    <row r="8" spans="1:3">
      <c r="A8" s="4" t="s">
        <v>504</v>
      </c>
    </row>
    <row r="9" spans="1:3">
      <c r="A9" s="4" t="s">
        <v>502</v>
      </c>
      <c r="B9" s="4" t="s">
        <v>503</v>
      </c>
      <c r="C9" s="5" t="n">
        <v>112000000</v>
      </c>
    </row>
    <row r="10" spans="1:3">
      <c r="A10" s="4" t="s">
        <v>502</v>
      </c>
      <c r="B10" s="4" t="s">
        <v>503</v>
      </c>
      <c r="C10" s="6" t="n">
        <v>10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7"/>
    <col customWidth="1" max="5" min="5" width="37"/>
    <col customWidth="1" max="6" min="6" width="18"/>
  </cols>
  <sheetData>
    <row r="1" spans="1:6">
      <c r="A1" s="1" t="s">
        <v>129</v>
      </c>
      <c r="B1" s="2" t="s">
        <v>130</v>
      </c>
      <c r="C1" s="2" t="s">
        <v>131</v>
      </c>
      <c r="D1" s="2" t="s">
        <v>132</v>
      </c>
      <c r="E1" s="2" t="s">
        <v>133</v>
      </c>
      <c r="F1" s="2" t="s">
        <v>134</v>
      </c>
    </row>
    <row r="2" spans="1:6">
      <c r="A2" s="4" t="s">
        <v>135</v>
      </c>
      <c r="C2" s="5" t="n">
        <v>2906</v>
      </c>
    </row>
    <row r="3" spans="1:6">
      <c r="A3" s="4" t="s">
        <v>136</v>
      </c>
      <c r="B3" s="6" t="n">
        <v>74347</v>
      </c>
      <c r="C3" s="6" t="n">
        <v>0</v>
      </c>
      <c r="D3" s="6" t="n">
        <v>40584</v>
      </c>
      <c r="E3" s="6" t="n">
        <v>-227</v>
      </c>
      <c r="F3" s="6" t="n">
        <v>33990</v>
      </c>
    </row>
    <row r="4" spans="1:6">
      <c r="A4" s="3" t="s">
        <v>137</v>
      </c>
    </row>
    <row r="5" spans="1:6">
      <c r="A5" s="4" t="s">
        <v>138</v>
      </c>
      <c r="C5" s="5" t="n">
        <v>24</v>
      </c>
    </row>
    <row r="6" spans="1:6">
      <c r="A6" s="4" t="s">
        <v>139</v>
      </c>
      <c r="B6" s="5" t="n">
        <v>7</v>
      </c>
      <c r="D6" s="5" t="n">
        <v>7</v>
      </c>
    </row>
    <row r="7" spans="1:6">
      <c r="A7" s="4" t="s">
        <v>140</v>
      </c>
      <c r="C7" s="5" t="n">
        <v>-10</v>
      </c>
    </row>
    <row r="8" spans="1:6">
      <c r="A8" s="4" t="s">
        <v>141</v>
      </c>
      <c r="B8" s="5" t="n">
        <v>-1758</v>
      </c>
      <c r="D8" s="5" t="n">
        <v>-900</v>
      </c>
      <c r="F8" s="5" t="n">
        <v>-858</v>
      </c>
    </row>
    <row r="9" spans="1:6">
      <c r="A9" s="4" t="s">
        <v>142</v>
      </c>
      <c r="B9" s="5" t="n">
        <v>2141</v>
      </c>
      <c r="D9" s="5" t="n">
        <v>2141</v>
      </c>
    </row>
    <row r="10" spans="1:6">
      <c r="A10" s="4" t="s">
        <v>143</v>
      </c>
      <c r="C10" s="5" t="n">
        <v>-29</v>
      </c>
    </row>
    <row r="11" spans="1:6">
      <c r="A11" s="4" t="s">
        <v>144</v>
      </c>
      <c r="B11" s="5" t="n">
        <v>-5129</v>
      </c>
      <c r="F11" s="5" t="n">
        <v>-5129</v>
      </c>
    </row>
    <row r="12" spans="1:6">
      <c r="A12" s="4" t="s">
        <v>145</v>
      </c>
      <c r="B12" s="5" t="n">
        <v>-460</v>
      </c>
      <c r="E12" s="5" t="n">
        <v>-460</v>
      </c>
    </row>
    <row r="13" spans="1:6">
      <c r="A13" s="4" t="s">
        <v>112</v>
      </c>
      <c r="B13" s="5" t="n">
        <v>10093</v>
      </c>
      <c r="F13" s="5" t="n">
        <v>10093</v>
      </c>
    </row>
    <row r="14" spans="1:6">
      <c r="A14" s="4" t="s">
        <v>146</v>
      </c>
      <c r="C14" s="5" t="n">
        <v>2891</v>
      </c>
    </row>
    <row r="15" spans="1:6">
      <c r="A15" s="4" t="s">
        <v>147</v>
      </c>
      <c r="B15" s="5" t="n">
        <v>79382</v>
      </c>
      <c r="C15" s="6" t="n">
        <v>0</v>
      </c>
      <c r="D15" s="5" t="n">
        <v>41832</v>
      </c>
      <c r="E15" s="5" t="n">
        <v>-687</v>
      </c>
      <c r="F15" s="5" t="n">
        <v>38237</v>
      </c>
    </row>
    <row r="16" spans="1:6">
      <c r="A16" s="4" t="s">
        <v>148</v>
      </c>
      <c r="C16" s="5" t="n">
        <v>2902</v>
      </c>
    </row>
    <row r="17" spans="1:6">
      <c r="A17" s="4" t="s">
        <v>149</v>
      </c>
      <c r="B17" s="5" t="n">
        <v>77620</v>
      </c>
      <c r="C17" s="6" t="n">
        <v>0</v>
      </c>
      <c r="D17" s="5" t="n">
        <v>41134</v>
      </c>
      <c r="E17" s="5" t="n">
        <v>-294</v>
      </c>
      <c r="F17" s="5" t="n">
        <v>36780</v>
      </c>
    </row>
    <row r="18" spans="1:6">
      <c r="A18" s="3" t="s">
        <v>137</v>
      </c>
    </row>
    <row r="19" spans="1:6">
      <c r="A19" s="4" t="s">
        <v>138</v>
      </c>
      <c r="C19" s="5" t="n">
        <v>12</v>
      </c>
    </row>
    <row r="20" spans="1:6">
      <c r="A20" s="4" t="s">
        <v>139</v>
      </c>
      <c r="B20" s="5" t="n">
        <v>4</v>
      </c>
      <c r="D20" s="5" t="n">
        <v>4</v>
      </c>
    </row>
    <row r="21" spans="1:6">
      <c r="A21" s="4" t="s">
        <v>140</v>
      </c>
      <c r="C21" s="5" t="n">
        <v>-5</v>
      </c>
    </row>
    <row r="22" spans="1:6">
      <c r="A22" s="4" t="s">
        <v>141</v>
      </c>
      <c r="B22" s="5" t="n">
        <v>-927</v>
      </c>
      <c r="D22" s="5" t="n">
        <v>-492</v>
      </c>
      <c r="F22" s="5" t="n">
        <v>-435</v>
      </c>
    </row>
    <row r="23" spans="1:6">
      <c r="A23" s="4" t="s">
        <v>142</v>
      </c>
      <c r="B23" s="5" t="n">
        <v>1186</v>
      </c>
      <c r="D23" s="5" t="n">
        <v>1186</v>
      </c>
    </row>
    <row r="24" spans="1:6">
      <c r="A24" s="4" t="s">
        <v>143</v>
      </c>
      <c r="C24" s="5" t="n">
        <v>-18</v>
      </c>
    </row>
    <row r="25" spans="1:6">
      <c r="A25" s="4" t="s">
        <v>144</v>
      </c>
      <c r="B25" s="5" t="n">
        <v>-3214</v>
      </c>
      <c r="F25" s="5" t="n">
        <v>-3214</v>
      </c>
    </row>
    <row r="26" spans="1:6">
      <c r="A26" s="4" t="s">
        <v>145</v>
      </c>
      <c r="B26" s="5" t="n">
        <v>-393</v>
      </c>
      <c r="E26" s="5" t="n">
        <v>-393</v>
      </c>
    </row>
    <row r="27" spans="1:6">
      <c r="A27" s="4" t="s">
        <v>112</v>
      </c>
      <c r="B27" s="5" t="n">
        <v>5106</v>
      </c>
      <c r="F27" s="5" t="n">
        <v>5106</v>
      </c>
    </row>
    <row r="28" spans="1:6">
      <c r="A28" s="4" t="s">
        <v>146</v>
      </c>
      <c r="C28" s="5" t="n">
        <v>2891</v>
      </c>
    </row>
    <row r="29" spans="1:6">
      <c r="A29" s="4" t="s">
        <v>147</v>
      </c>
      <c r="B29" s="5" t="n">
        <v>79382</v>
      </c>
      <c r="C29" s="6" t="n">
        <v>0</v>
      </c>
      <c r="D29" s="5" t="n">
        <v>41832</v>
      </c>
      <c r="E29" s="5" t="n">
        <v>-687</v>
      </c>
      <c r="F29" s="5" t="n">
        <v>38237</v>
      </c>
    </row>
    <row r="30" spans="1:6">
      <c r="A30" s="4" t="s">
        <v>150</v>
      </c>
      <c r="C30" s="5" t="n">
        <v>2854</v>
      </c>
    </row>
    <row r="31" spans="1:6">
      <c r="A31" s="4" t="s">
        <v>151</v>
      </c>
      <c r="B31" s="5" t="n">
        <v>84127</v>
      </c>
      <c r="C31" s="6" t="n">
        <v>0</v>
      </c>
      <c r="D31" s="5" t="n">
        <v>42906</v>
      </c>
      <c r="E31" s="5" t="n">
        <v>-760</v>
      </c>
      <c r="F31" s="5" t="n">
        <v>41981</v>
      </c>
    </row>
    <row r="32" spans="1:6">
      <c r="A32" s="3" t="s">
        <v>137</v>
      </c>
    </row>
    <row r="33" spans="1:6">
      <c r="A33" s="4" t="s">
        <v>138</v>
      </c>
      <c r="C33" s="5" t="n">
        <v>16</v>
      </c>
    </row>
    <row r="34" spans="1:6">
      <c r="A34" s="4" t="s">
        <v>139</v>
      </c>
      <c r="B34" s="5" t="n">
        <v>9</v>
      </c>
      <c r="D34" s="5" t="n">
        <v>9</v>
      </c>
    </row>
    <row r="35" spans="1:6">
      <c r="A35" s="4" t="s">
        <v>140</v>
      </c>
      <c r="C35" s="5" t="n">
        <v>-7</v>
      </c>
    </row>
    <row r="36" spans="1:6">
      <c r="A36" s="4" t="s">
        <v>141</v>
      </c>
      <c r="B36" s="5" t="n">
        <v>-1362</v>
      </c>
      <c r="D36" s="5" t="n">
        <v>-951</v>
      </c>
      <c r="F36" s="5" t="n">
        <v>-411</v>
      </c>
    </row>
    <row r="37" spans="1:6">
      <c r="A37" s="4" t="s">
        <v>142</v>
      </c>
      <c r="B37" s="5" t="n">
        <v>2313</v>
      </c>
      <c r="D37" s="5" t="n">
        <v>2313</v>
      </c>
    </row>
    <row r="38" spans="1:6">
      <c r="A38" s="4" t="s">
        <v>143</v>
      </c>
      <c r="C38" s="5" t="n">
        <v>-9</v>
      </c>
    </row>
    <row r="39" spans="1:6">
      <c r="A39" s="4" t="s">
        <v>144</v>
      </c>
      <c r="B39" s="5" t="n">
        <v>-1647</v>
      </c>
      <c r="F39" s="5" t="n">
        <v>-1647</v>
      </c>
    </row>
    <row r="40" spans="1:6">
      <c r="A40" s="4" t="s">
        <v>145</v>
      </c>
      <c r="B40" s="5" t="n">
        <v>277</v>
      </c>
      <c r="E40" s="5" t="n">
        <v>277</v>
      </c>
    </row>
    <row r="41" spans="1:6">
      <c r="A41" s="4" t="s">
        <v>112</v>
      </c>
      <c r="B41" s="5" t="n">
        <v>5045</v>
      </c>
      <c r="F41" s="5" t="n">
        <v>5045</v>
      </c>
    </row>
    <row r="42" spans="1:6">
      <c r="A42" s="4" t="s">
        <v>152</v>
      </c>
      <c r="C42" s="5" t="n">
        <v>2854</v>
      </c>
    </row>
    <row r="43" spans="1:6">
      <c r="A43" s="4" t="s">
        <v>153</v>
      </c>
      <c r="B43" s="5" t="n">
        <v>88762</v>
      </c>
      <c r="C43" s="6" t="n">
        <v>0</v>
      </c>
      <c r="D43" s="5" t="n">
        <v>44277</v>
      </c>
      <c r="E43" s="5" t="n">
        <v>-483</v>
      </c>
      <c r="F43" s="5" t="n">
        <v>44968</v>
      </c>
    </row>
    <row r="44" spans="1:6">
      <c r="A44" s="4" t="s">
        <v>154</v>
      </c>
      <c r="C44" s="5" t="n">
        <v>2856</v>
      </c>
    </row>
    <row r="45" spans="1:6">
      <c r="A45" s="4" t="s">
        <v>155</v>
      </c>
      <c r="B45" s="5" t="n">
        <v>86516</v>
      </c>
      <c r="C45" s="6" t="n">
        <v>0</v>
      </c>
      <c r="D45" s="5" t="n">
        <v>43533</v>
      </c>
      <c r="E45" s="5" t="n">
        <v>-781</v>
      </c>
      <c r="F45" s="5" t="n">
        <v>43764</v>
      </c>
    </row>
    <row r="46" spans="1:6">
      <c r="A46" s="3" t="s">
        <v>137</v>
      </c>
    </row>
    <row r="47" spans="1:6">
      <c r="A47" s="4" t="s">
        <v>138</v>
      </c>
      <c r="C47" s="5" t="n">
        <v>8</v>
      </c>
    </row>
    <row r="48" spans="1:6">
      <c r="A48" s="4" t="s">
        <v>139</v>
      </c>
      <c r="B48" s="5" t="n">
        <v>4</v>
      </c>
      <c r="D48" s="5" t="n">
        <v>4</v>
      </c>
    </row>
    <row r="49" spans="1:6">
      <c r="A49" s="4" t="s">
        <v>140</v>
      </c>
      <c r="C49" s="5" t="n">
        <v>-4</v>
      </c>
    </row>
    <row r="50" spans="1:6">
      <c r="A50" s="4" t="s">
        <v>141</v>
      </c>
      <c r="B50" s="5" t="n">
        <v>-850</v>
      </c>
      <c r="D50" s="5" t="n">
        <v>-563</v>
      </c>
      <c r="F50" s="5" t="n">
        <v>-287</v>
      </c>
    </row>
    <row r="51" spans="1:6">
      <c r="A51" s="4" t="s">
        <v>142</v>
      </c>
      <c r="B51" s="5" t="n">
        <v>1303</v>
      </c>
      <c r="D51" s="5" t="n">
        <v>1303</v>
      </c>
    </row>
    <row r="52" spans="1:6">
      <c r="A52" s="4" t="s">
        <v>143</v>
      </c>
      <c r="C52" s="5" t="n">
        <v>-6</v>
      </c>
    </row>
    <row r="53" spans="1:6">
      <c r="A53" s="4" t="s">
        <v>144</v>
      </c>
      <c r="B53" s="5" t="n">
        <v>-1125</v>
      </c>
      <c r="F53" s="5" t="n">
        <v>-1125</v>
      </c>
    </row>
    <row r="54" spans="1:6">
      <c r="A54" s="4" t="s">
        <v>145</v>
      </c>
      <c r="B54" s="5" t="n">
        <v>298</v>
      </c>
      <c r="E54" s="5" t="n">
        <v>298</v>
      </c>
    </row>
    <row r="55" spans="1:6">
      <c r="A55" s="4" t="s">
        <v>112</v>
      </c>
      <c r="B55" s="5" t="n">
        <v>2616</v>
      </c>
      <c r="F55" s="5" t="n">
        <v>2616</v>
      </c>
    </row>
    <row r="56" spans="1:6">
      <c r="A56" s="4" t="s">
        <v>152</v>
      </c>
      <c r="C56" s="5" t="n">
        <v>2854</v>
      </c>
    </row>
    <row r="57" spans="1:6">
      <c r="A57" s="4" t="s">
        <v>153</v>
      </c>
      <c r="B57" s="6" t="n">
        <v>88762</v>
      </c>
      <c r="C57" s="6" t="n">
        <v>0</v>
      </c>
      <c r="D57" s="6" t="n">
        <v>44277</v>
      </c>
      <c r="E57" s="6" t="n">
        <v>-483</v>
      </c>
      <c r="F57" s="6" t="n">
        <v>44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0</v>
      </c>
    </row>
    <row r="3" spans="1:3">
      <c r="A3" s="3" t="s">
        <v>157</v>
      </c>
    </row>
    <row r="4" spans="1:3">
      <c r="A4" s="4" t="s">
        <v>112</v>
      </c>
      <c r="B4" s="6" t="n">
        <v>5045</v>
      </c>
      <c r="C4" s="6" t="n">
        <v>10093</v>
      </c>
    </row>
    <row r="5" spans="1:3">
      <c r="A5" s="3" t="s">
        <v>158</v>
      </c>
    </row>
    <row r="6" spans="1:3">
      <c r="A6" s="4" t="s">
        <v>159</v>
      </c>
      <c r="B6" s="5" t="n">
        <v>2857</v>
      </c>
      <c r="C6" s="5" t="n">
        <v>1983</v>
      </c>
    </row>
    <row r="7" spans="1:3">
      <c r="A7" s="4" t="s">
        <v>142</v>
      </c>
      <c r="B7" s="5" t="n">
        <v>2313</v>
      </c>
      <c r="C7" s="5" t="n">
        <v>2141</v>
      </c>
    </row>
    <row r="8" spans="1:3">
      <c r="A8" s="4" t="s">
        <v>160</v>
      </c>
      <c r="B8" s="5" t="n">
        <v>184</v>
      </c>
      <c r="C8" s="5" t="n">
        <v>54</v>
      </c>
    </row>
    <row r="9" spans="1:3">
      <c r="A9" s="4" t="s">
        <v>161</v>
      </c>
      <c r="B9" s="5" t="n">
        <v>14</v>
      </c>
      <c r="C9" s="5" t="n">
        <v>18</v>
      </c>
    </row>
    <row r="10" spans="1:3">
      <c r="A10" s="3" t="s">
        <v>162</v>
      </c>
    </row>
    <row r="11" spans="1:3">
      <c r="A11" s="4" t="s">
        <v>163</v>
      </c>
      <c r="B11" s="5" t="n">
        <v>64</v>
      </c>
      <c r="C11" s="5" t="n">
        <v>161</v>
      </c>
    </row>
    <row r="12" spans="1:3">
      <c r="A12" s="4" t="s">
        <v>65</v>
      </c>
      <c r="B12" s="5" t="n">
        <v>-168</v>
      </c>
      <c r="C12" s="5" t="n">
        <v>-898</v>
      </c>
    </row>
    <row r="13" spans="1:3">
      <c r="A13" s="4" t="s">
        <v>71</v>
      </c>
      <c r="B13" s="5" t="n">
        <v>65</v>
      </c>
      <c r="C13" s="5" t="n">
        <v>-59</v>
      </c>
    </row>
    <row r="14" spans="1:3">
      <c r="A14" s="4" t="s">
        <v>68</v>
      </c>
      <c r="B14" s="5" t="n">
        <v>-1711</v>
      </c>
    </row>
    <row r="15" spans="1:3">
      <c r="A15" s="4" t="s">
        <v>74</v>
      </c>
      <c r="B15" s="5" t="n">
        <v>-87</v>
      </c>
      <c r="C15" s="5" t="n">
        <v>50</v>
      </c>
    </row>
    <row r="16" spans="1:3">
      <c r="A16" s="4" t="s">
        <v>75</v>
      </c>
      <c r="B16" s="5" t="n">
        <v>20</v>
      </c>
      <c r="C16" s="5" t="n">
        <v>53</v>
      </c>
    </row>
    <row r="17" spans="1:3">
      <c r="A17" s="4" t="s">
        <v>77</v>
      </c>
      <c r="B17" s="5" t="n">
        <v>5982</v>
      </c>
      <c r="C17" s="5" t="n">
        <v>690</v>
      </c>
    </row>
    <row r="18" spans="1:3">
      <c r="A18" s="4" t="s">
        <v>78</v>
      </c>
      <c r="B18" s="5" t="n">
        <v>51</v>
      </c>
      <c r="C18" s="5" t="n">
        <v>-4</v>
      </c>
    </row>
    <row r="19" spans="1:3">
      <c r="A19" s="4" t="s">
        <v>80</v>
      </c>
      <c r="B19" s="5" t="n">
        <v>1638</v>
      </c>
    </row>
    <row r="20" spans="1:3">
      <c r="A20" s="4" t="s">
        <v>81</v>
      </c>
      <c r="B20" s="5" t="n">
        <v>1657</v>
      </c>
      <c r="C20" s="5" t="n">
        <v>-124</v>
      </c>
    </row>
    <row r="21" spans="1:3">
      <c r="A21" s="4" t="s">
        <v>164</v>
      </c>
      <c r="B21" s="5" t="n">
        <v>17924</v>
      </c>
      <c r="C21" s="5" t="n">
        <v>14158</v>
      </c>
    </row>
    <row r="22" spans="1:3">
      <c r="A22" s="3" t="s">
        <v>165</v>
      </c>
    </row>
    <row r="23" spans="1:3">
      <c r="A23" s="4" t="s">
        <v>166</v>
      </c>
      <c r="B23" s="5" t="n">
        <v>-7470</v>
      </c>
      <c r="C23" s="5" t="n">
        <v>-6272</v>
      </c>
    </row>
    <row r="24" spans="1:3">
      <c r="A24" s="4" t="s">
        <v>167</v>
      </c>
      <c r="B24" s="5" t="n">
        <v>-11755</v>
      </c>
      <c r="C24" s="5" t="n">
        <v>-8283</v>
      </c>
    </row>
    <row r="25" spans="1:3">
      <c r="A25" s="4" t="s">
        <v>168</v>
      </c>
      <c r="B25" s="5" t="n">
        <v>4456</v>
      </c>
      <c r="C25" s="5" t="n">
        <v>8612</v>
      </c>
    </row>
    <row r="26" spans="1:3">
      <c r="A26" s="4" t="s">
        <v>169</v>
      </c>
      <c r="B26" s="5" t="n">
        <v>4105</v>
      </c>
      <c r="C26" s="5" t="n">
        <v>2338</v>
      </c>
    </row>
    <row r="27" spans="1:3">
      <c r="A27" s="4" t="s">
        <v>170</v>
      </c>
      <c r="B27" s="5" t="n">
        <v>-114</v>
      </c>
      <c r="C27" s="5" t="n">
        <v>-66</v>
      </c>
    </row>
    <row r="28" spans="1:3">
      <c r="A28" s="4" t="s">
        <v>171</v>
      </c>
      <c r="B28" s="5" t="n">
        <v>-10778</v>
      </c>
      <c r="C28" s="5" t="n">
        <v>-3671</v>
      </c>
    </row>
    <row r="29" spans="1:3">
      <c r="A29" s="3" t="s">
        <v>172</v>
      </c>
    </row>
    <row r="30" spans="1:3">
      <c r="A30" s="4" t="s">
        <v>173</v>
      </c>
      <c r="B30" s="5" t="n">
        <v>-1119</v>
      </c>
      <c r="C30" s="5" t="n">
        <v>-1758</v>
      </c>
    </row>
    <row r="31" spans="1:3">
      <c r="A31" s="4" t="s">
        <v>174</v>
      </c>
      <c r="B31" s="5" t="n">
        <v>-1758</v>
      </c>
      <c r="C31" s="5" t="n">
        <v>-5123</v>
      </c>
    </row>
    <row r="32" spans="1:3">
      <c r="A32" s="4" t="s">
        <v>175</v>
      </c>
      <c r="B32" s="5" t="n">
        <v>-267</v>
      </c>
      <c r="C32" s="5" t="n">
        <v>0</v>
      </c>
    </row>
    <row r="33" spans="1:3">
      <c r="A33" s="4" t="s">
        <v>176</v>
      </c>
      <c r="B33" s="5" t="n">
        <v>-119</v>
      </c>
      <c r="C33" s="5" t="n">
        <v>0</v>
      </c>
    </row>
    <row r="34" spans="1:3">
      <c r="A34" s="4" t="s">
        <v>177</v>
      </c>
      <c r="B34" s="5" t="n">
        <v>9</v>
      </c>
      <c r="C34" s="5" t="n">
        <v>7</v>
      </c>
    </row>
    <row r="35" spans="1:3">
      <c r="A35" s="4" t="s">
        <v>178</v>
      </c>
      <c r="B35" s="5" t="n">
        <v>-3254</v>
      </c>
      <c r="C35" s="5" t="n">
        <v>-6874</v>
      </c>
    </row>
    <row r="36" spans="1:3">
      <c r="A36" s="4" t="s">
        <v>179</v>
      </c>
      <c r="B36" s="5" t="n">
        <v>-18</v>
      </c>
      <c r="C36" s="5" t="n">
        <v>-149</v>
      </c>
    </row>
    <row r="37" spans="1:3">
      <c r="A37" s="4" t="s">
        <v>180</v>
      </c>
      <c r="B37" s="5" t="n">
        <v>3874</v>
      </c>
      <c r="C37" s="5" t="n">
        <v>3464</v>
      </c>
    </row>
    <row r="38" spans="1:3">
      <c r="A38" s="4" t="s">
        <v>181</v>
      </c>
      <c r="B38" s="5" t="n">
        <v>10124</v>
      </c>
      <c r="C38" s="5" t="n">
        <v>8204</v>
      </c>
    </row>
    <row r="39" spans="1:3">
      <c r="A39" s="4" t="s">
        <v>182</v>
      </c>
      <c r="B39" s="5" t="n">
        <v>13998</v>
      </c>
      <c r="C39" s="5" t="n">
        <v>11668</v>
      </c>
    </row>
    <row r="40" spans="1:3">
      <c r="A40" s="3" t="s">
        <v>183</v>
      </c>
    </row>
    <row r="41" spans="1:3">
      <c r="A41" s="4" t="s">
        <v>62</v>
      </c>
      <c r="B41" s="5" t="n">
        <v>13877</v>
      </c>
      <c r="C41" s="5" t="n">
        <v>11552</v>
      </c>
    </row>
    <row r="42" spans="1:3">
      <c r="A42" s="4" t="s">
        <v>184</v>
      </c>
      <c r="B42" s="5" t="n">
        <v>10124</v>
      </c>
      <c r="C42" s="5" t="n">
        <v>8204</v>
      </c>
    </row>
    <row r="43" spans="1:3">
      <c r="A43" s="3" t="s">
        <v>185</v>
      </c>
    </row>
    <row r="44" spans="1:3">
      <c r="A44" s="4" t="s">
        <v>186</v>
      </c>
      <c r="B44" s="5" t="n">
        <v>6</v>
      </c>
      <c r="C44" s="5" t="n">
        <v>0</v>
      </c>
    </row>
    <row r="45" spans="1:3">
      <c r="A45" s="4" t="s">
        <v>187</v>
      </c>
      <c r="B45" s="5" t="n">
        <v>1696</v>
      </c>
      <c r="C45" s="5" t="n">
        <v>2281</v>
      </c>
    </row>
    <row r="46" spans="1:3">
      <c r="A46" s="3" t="s">
        <v>188</v>
      </c>
    </row>
    <row r="47" spans="1:3">
      <c r="A47" s="4" t="s">
        <v>189</v>
      </c>
      <c r="B47" s="5" t="n">
        <v>-203</v>
      </c>
      <c r="C47" s="5" t="n">
        <v>231</v>
      </c>
    </row>
    <row r="48" spans="1:3">
      <c r="A48" s="4" t="s">
        <v>190</v>
      </c>
      <c r="B48" s="6" t="n">
        <v>1667</v>
      </c>
      <c r="C48" s="6" t="n">
        <v>11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1</v>
      </c>
      <c r="B1" s="2" t="s">
        <v>1</v>
      </c>
    </row>
    <row r="2" spans="1:2">
      <c r="B2" s="2" t="s">
        <v>2</v>
      </c>
    </row>
    <row r="3" spans="1:2">
      <c r="A3" s="3" t="s">
        <v>194</v>
      </c>
    </row>
    <row r="4" spans="1:2">
      <c r="A4" s="4" t="s">
        <v>101</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21:11:19Z</dcterms:created>
  <dcterms:modified xmlns:dcterms="http://purl.org/dc/terms/" xmlns:xsi="http://www.w3.org/2001/XMLSchema-instance" xsi:type="dcterms:W3CDTF">2019-07-24T21:11:19Z</dcterms:modified>
</cp:coreProperties>
</file>